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Unaud" sheetId="4" r:id="rId4"/>
    <s:sheet name="STATEMENT OF CHANGE IN STOCKOLD" sheetId="5" r:id="rId5"/>
    <s:sheet name="STATEMENTS OF CASH FLOWS (Unaud" sheetId="6" r:id="rId6"/>
    <s:sheet name="Organization and Operations" sheetId="7" r:id="rId7"/>
    <s:sheet name="Summary of Significant Accounti" sheetId="8" r:id="rId8"/>
    <s:sheet name="Convertible Note Payable" sheetId="9" r:id="rId9"/>
    <s:sheet name="Convertible Notes Payable Relat" sheetId="10" r:id="rId10"/>
    <s:sheet name="Notes Payable" sheetId="11" r:id="rId11"/>
    <s:sheet name="Notes Payables Related Party" sheetId="12" r:id="rId12"/>
    <s:sheet name="Derivative Financial Instrument" sheetId="13" r:id="rId13"/>
    <s:sheet name="Stockholders Deficit" sheetId="14" r:id="rId14"/>
    <s:sheet name="Warrants" sheetId="15" r:id="rId15"/>
    <s:sheet name="Options" sheetId="16" r:id="rId16"/>
    <s:sheet name="Other Income" sheetId="17" r:id="rId17"/>
    <s:sheet name="Income Taxes" sheetId="18" r:id="rId18"/>
    <s:sheet name="Commitment and Contingencies" sheetId="19" r:id="rId19"/>
    <s:sheet name="Subsequent Events" sheetId="20" r:id="rId20"/>
    <s:sheet name="Summary of Significant Accoun21" sheetId="21" r:id="rId21"/>
    <s:sheet name="Disclosure - Summary of Signifi" sheetId="22" r:id="rId22"/>
    <s:sheet name="Convertible Notes Payable (Tabl" sheetId="23" r:id="rId23"/>
    <s:sheet name="Notes Payable (Tables)" sheetId="24" r:id="rId24"/>
    <s:sheet name="Derivative Financial Instrume25" sheetId="25" r:id="rId25"/>
    <s:sheet name="Warrants  (Tables)" sheetId="26" r:id="rId26"/>
    <s:sheet name="Options (Tables)" sheetId="27" r:id="rId27"/>
    <s:sheet name="Organization and Operations (De" sheetId="28" r:id="rId28"/>
    <s:sheet name="Summary of Significant Accoun29" sheetId="29" r:id="rId29"/>
    <s:sheet name="Summary of Significant Accoun30" sheetId="30" r:id="rId30"/>
    <s:sheet name="Convertible Notes Payable (Deta" sheetId="31" r:id="rId31"/>
    <s:sheet name="Convertible Notes Payable (De32" sheetId="32" r:id="rId32"/>
    <s:sheet name="Convertible Notes Payable - Rel" sheetId="33" r:id="rId33"/>
    <s:sheet name="Notes Payable (Details)" sheetId="34" r:id="rId34"/>
    <s:sheet name="Notes Payable (Details Narrativ" sheetId="35" r:id="rId35"/>
    <s:sheet name="Notes Payable - Related Parties" sheetId="36" r:id="rId36"/>
    <s:sheet name="Derivative Financial Instrume37" sheetId="37" r:id="rId37"/>
    <s:sheet name="Derivative Financial Instrume38" sheetId="38" r:id="rId38"/>
    <s:sheet name="Stockholders Deficit (Details N" sheetId="39" r:id="rId39"/>
    <s:sheet name="Warrants (Details)" sheetId="40" r:id="rId40"/>
    <s:sheet name="Warrants (Details 1)" sheetId="41" r:id="rId41"/>
    <s:sheet name="Options (Details)" sheetId="42" r:id="rId42"/>
    <s:sheet name="Options (Details 1)" sheetId="43" r:id="rId43"/>
    <s:sheet name="Options (Details Narrative)" sheetId="44" r:id="rId44"/>
    <s:sheet name="Income Tax (Details Narrative)" sheetId="45" r:id="rId45"/>
    <s:sheet name="Commitments and Contingencies (" sheetId="46" r:id="rId46"/>
  </s:sheets>
  <s:definedNames/>
  <s:calcPr calcId="124519" calcMode="auto" fullCalcOnLoad="1"/>
</s:workbook>
</file>

<file path=xl/sharedStrings.xml><?xml version="1.0" encoding="utf-8"?>
<sst xmlns="http://schemas.openxmlformats.org/spreadsheetml/2006/main" uniqueCount="419">
  <si>
    <t>Document and Entity Information - shares</t>
  </si>
  <si>
    <t>3 Months Ended</t>
  </si>
  <si>
    <t>Mar. 31, 2016</t>
  </si>
  <si>
    <t>May. 16, 2016</t>
  </si>
  <si>
    <t>Document And Entity Information</t>
  </si>
  <si>
    <t>Entity Registrant Name</t>
  </si>
  <si>
    <t>StrikeForce Technologies Inc.</t>
  </si>
  <si>
    <t>Entity Central Index Key</t>
  </si>
  <si>
    <t>Document Type</t>
  </si>
  <si>
    <t>10-Q</t>
  </si>
  <si>
    <t>Document Period End Date</t>
  </si>
  <si>
    <t>Mar.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BALANCE SHEETS - USD ($)</t>
  </si>
  <si>
    <t>Dec. 31, 2015</t>
  </si>
  <si>
    <t>Current assets:</t>
  </si>
  <si>
    <t>Cash</t>
  </si>
  <si>
    <t>Accounts receivable</t>
  </si>
  <si>
    <t>Prepayments and other current assets</t>
  </si>
  <si>
    <t>Total current assets</t>
  </si>
  <si>
    <t>Property and equipment, net</t>
  </si>
  <si>
    <t>Patents, net</t>
  </si>
  <si>
    <t>Security deposit</t>
  </si>
  <si>
    <t>Total Assets</t>
  </si>
  <si>
    <t>Current Liabilities:</t>
  </si>
  <si>
    <t>Current maturities of convertible notes payable, net</t>
  </si>
  <si>
    <t>Convertible notes payable - related parties</t>
  </si>
  <si>
    <t>Current maturities of notes payable, net</t>
  </si>
  <si>
    <t>Current maturities of notes payable - related parties</t>
  </si>
  <si>
    <t>Accounts payable</t>
  </si>
  <si>
    <t>Accrued expenses</t>
  </si>
  <si>
    <t>Accrued interest</t>
  </si>
  <si>
    <t>Accrued salaries and payroll taxes</t>
  </si>
  <si>
    <t xml:space="preserve"> </t>
  </si>
  <si>
    <t>Derivative liabilities</t>
  </si>
  <si>
    <t>Due to factor</t>
  </si>
  <si>
    <t>Total current liabilities</t>
  </si>
  <si>
    <t>Non-current Liabilities:</t>
  </si>
  <si>
    <t>Notes payable, net of current maturities</t>
  </si>
  <si>
    <t>Notes payable - related parties, net of current maturities</t>
  </si>
  <si>
    <t>Total Liabilities</t>
  </si>
  <si>
    <t>Commitments and contingencies</t>
  </si>
  <si>
    <t>Stockholders' Deficit</t>
  </si>
  <si>
    <t>Series A Preferred stock, no par value; 100 shares authorized; 3 shares issued and outstanding</t>
  </si>
  <si>
    <t>Series B Preferred stock par value $0.10: 100,000,000 shares authorized; 175,338 shares issued and outstanding, respectively</t>
  </si>
  <si>
    <t>Preferred stock series not designated par value $0.10: 10,000,000 shares authorized; none issued or outstanding</t>
  </si>
  <si>
    <t>Common stock par value $0.0001: 5,000,000,000 shares authorized; 1,814,955,065 and 22,711,924 shares issued and outstanding, respectively</t>
  </si>
  <si>
    <t>Additional paid-in capital</t>
  </si>
  <si>
    <t>Accumulated deficit</t>
  </si>
  <si>
    <t>Total Stockholders' Deficit</t>
  </si>
  <si>
    <t>Total Liabilities and Stockholders' Deficit</t>
  </si>
  <si>
    <t>BALANCE SHEETS (Parenthetical) - $ / shares</t>
  </si>
  <si>
    <t>Balance Sheets Parenthetical</t>
  </si>
  <si>
    <t>Preferred Stock Series A, no par value</t>
  </si>
  <si>
    <t>Preferred Stock Series A, shares authorized</t>
  </si>
  <si>
    <t>Preferred Stock Series A, shares issued</t>
  </si>
  <si>
    <t>Preferred Stock Series A, shares outstanding</t>
  </si>
  <si>
    <t>Preferred Stock Series B, par value</t>
  </si>
  <si>
    <t>Preferred Stock Series B, shares authorized</t>
  </si>
  <si>
    <t>Preferred Stock Series B, shares issued</t>
  </si>
  <si>
    <t>Preferred Stock Series B, shares outstanding</t>
  </si>
  <si>
    <t>Preferred stock series not designated, par value</t>
  </si>
  <si>
    <t>Preferred Stock, shares authorized</t>
  </si>
  <si>
    <t>Preferred Stock, shares issued</t>
  </si>
  <si>
    <t>Preferred Stock, shares outstanding</t>
  </si>
  <si>
    <t>Common Stock, par or stated value</t>
  </si>
  <si>
    <t>Common Stock, shares authorized</t>
  </si>
  <si>
    <t>Common Stock, shares issued</t>
  </si>
  <si>
    <t>Common Stock, shares outstanding</t>
  </si>
  <si>
    <t>STATEMENTS OF OPERATIONS (Unaudited) - USD ($)</t>
  </si>
  <si>
    <t>Mar. 31, 2015</t>
  </si>
  <si>
    <t>Statements Of Operations</t>
  </si>
  <si>
    <t>Revenue</t>
  </si>
  <si>
    <t>Cost of revenue</t>
  </si>
  <si>
    <t>Gross margin</t>
  </si>
  <si>
    <t>Operating expenses:</t>
  </si>
  <si>
    <t>Compensation</t>
  </si>
  <si>
    <t>Professional fees</t>
  </si>
  <si>
    <t>Selling, general and administrative expenses</t>
  </si>
  <si>
    <t>Research and development</t>
  </si>
  <si>
    <t>Total operating expenses</t>
  </si>
  <si>
    <t>Loss from operations</t>
  </si>
  <si>
    <t>Other (income) expense:</t>
  </si>
  <si>
    <t>Litigation settlement</t>
  </si>
  <si>
    <t>Fees related to litigation settlement</t>
  </si>
  <si>
    <t>Interest and financing expense</t>
  </si>
  <si>
    <t>Debt discount amortization</t>
  </si>
  <si>
    <t>Change in fair value of derivative liabilities</t>
  </si>
  <si>
    <t>Extinguishment of derivatives</t>
  </si>
  <si>
    <t>Forgiveness of debt</t>
  </si>
  <si>
    <t>Other (income) expense</t>
  </si>
  <si>
    <t>Other (income) expense, net</t>
  </si>
  <si>
    <t>Net income</t>
  </si>
  <si>
    <t>Earnings per common share - basic and diluted</t>
  </si>
  <si>
    <t>-Basic</t>
  </si>
  <si>
    <t>-Diluted</t>
  </si>
  <si>
    <t>Weighted average common shares outstanding - basic</t>
  </si>
  <si>
    <t>STATEMENT OF CHANGE IN STOCKOLDERS' EQUITY (Unaudited) - 3 months ended Mar. 31, 2016 - USD ($)</t>
  </si>
  <si>
    <t>Series A Preferred stock</t>
  </si>
  <si>
    <t>Series B Preferred stock</t>
  </si>
  <si>
    <t>Common Stock</t>
  </si>
  <si>
    <t>Additional Paid-In Capital</t>
  </si>
  <si>
    <t>Accumulated Deficit</t>
  </si>
  <si>
    <t>Total</t>
  </si>
  <si>
    <t>Beginning Balance, Amount at Dec. 31, 2015</t>
  </si>
  <si>
    <t>Beginning Balance, Shares at Dec. 31, 2015</t>
  </si>
  <si>
    <t>Fair value of shares issued for services, Amount</t>
  </si>
  <si>
    <t>Fair value of shares issued for services,Shares</t>
  </si>
  <si>
    <t>Fair value of shares of common stock for conversions of convertible notes payable, Amount</t>
  </si>
  <si>
    <t>Fair value of shares of common stock for conversions of convertible notes payable, Shares</t>
  </si>
  <si>
    <t>Fair value of common stock issued for interest on conversion of convertible notes, Amount</t>
  </si>
  <si>
    <t>Fair value of common stock issued for interest on conversion of convertible notes, Shares</t>
  </si>
  <si>
    <t>Forgiveness of accrued officers salaries recorded as capital contribution</t>
  </si>
  <si>
    <t>Fair value of vested options for consulting services</t>
  </si>
  <si>
    <t>Net loss</t>
  </si>
  <si>
    <t>Ending Balance, Amount at Mar. 31, 2016</t>
  </si>
  <si>
    <t>Ending Balance, Shares at Mar. 31, 2016</t>
  </si>
  <si>
    <t>STATEMENTS OF CASH FLOWS (Unaudited) - USD ($)</t>
  </si>
  <si>
    <t>Cash flows from operating activities:</t>
  </si>
  <si>
    <t>Adjustments to reconcile net income to net cash used in operating activities:</t>
  </si>
  <si>
    <t>Depreciation and amortization</t>
  </si>
  <si>
    <t>Amortization of discount on notes payable</t>
  </si>
  <si>
    <t>Change in fair value of derivative financial instruments</t>
  </si>
  <si>
    <t>Extinguishment of derivative liability</t>
  </si>
  <si>
    <t>Fair value of common stock issued for interest on conversion of convertible notes</t>
  </si>
  <si>
    <t>Fair value of common stock issued for services</t>
  </si>
  <si>
    <t>Fair value of common stock and options for consulting services</t>
  </si>
  <si>
    <t>Changes in operating assets and liabilities:</t>
  </si>
  <si>
    <t>Other receivables</t>
  </si>
  <si>
    <t>Prepaid expenses</t>
  </si>
  <si>
    <t>Net cash provided by (used in) operating activities</t>
  </si>
  <si>
    <t>Cash flows from financing activities:</t>
  </si>
  <si>
    <t>Proceeds from notes payable</t>
  </si>
  <si>
    <t>Repayment of convertible notes payable</t>
  </si>
  <si>
    <t>Repayment of secured notes payable</t>
  </si>
  <si>
    <t>Repayment of notes payable</t>
  </si>
  <si>
    <t>Proceeds from convertible notes payable</t>
  </si>
  <si>
    <t>Proceeds from notes payable - related parties</t>
  </si>
  <si>
    <t>Proceeds from secured notes payable</t>
  </si>
  <si>
    <t>Net cash (used in) provided by financing activities</t>
  </si>
  <si>
    <t>Net change in cash</t>
  </si>
  <si>
    <t>Cash at beginning of the year</t>
  </si>
  <si>
    <t>Cash at end of the period</t>
  </si>
  <si>
    <t>Supplemental disclosure of cash flow information:</t>
  </si>
  <si>
    <t>Interest paid</t>
  </si>
  <si>
    <t>Income tax paid</t>
  </si>
  <si>
    <t>Non-cash investing and financing activities:</t>
  </si>
  <si>
    <t>Common shares issued for conversion of debt and accrued interest</t>
  </si>
  <si>
    <t>Common shares issued for exercise of warrants</t>
  </si>
  <si>
    <t>Debt discount due to convertible feature</t>
  </si>
  <si>
    <t>Reclassification of derivative liability to equity</t>
  </si>
  <si>
    <t>Organization and Operations</t>
  </si>
  <si>
    <t>Organization And Operations</t>
  </si>
  <si>
    <t>Note 1 - Organization and Operations</t>
  </si>
  <si>
    <t>StrikeForce Technical Services Corporation
was incorporated in August 2001 under the laws of the State of New Jersey. On September 3, 2004, the Company changed its name to
StrikeForce Technologies, Inc. (the "Company"). On November 15, 2010, the Company was re-domiciled under the laws of
the State of Wyoming. The Company's operations are based in Edison, New Jersey. The Company is a software development and services
company. The Company owned the exclusive right to license and has developed various identification protection software products
that were developed to protect computer networks from unauthorized access and to protect network owners and users from identity
theft. The Company has developed a suite of products based upon the licenses and its strategy is to develop and exploit the products
for customers in the areas of financial services, e-commerce, corporate, government, health care and consumer sectors. Liquidity and Going Concern The accompanying financial statements have
been prepared on a going concern basis, which contemplates the realization of assets and the settlement of liabilities and commitments
in the normal course of business. As reflected in the accompanying financial statements, for the three months ended March 31, 2016,
the Company incurred a loss from operations of $551,421 and at March 31, 2016, the Company had a stockholders' deficit of $7,633,226.
These factors raise substantial doubt about the Company's ability to continue as a going concern. In addition, the Company's independent
registered public accounting firm, in its report on the Company's December 31, 2015 financial statements, has raised substantial
doubt about the Company's ability to continue as a going concern. The financial statements do not include any adjustments that
might be necessary if the Company is unable to continue as a going concern. At March 31, 2016, the Company had cash on
hand in the amount of $2,144,752. The Company's ability to continue as a going concern is dependent upon its ability to implement
its business plan. Currently, management is attempting to increase revenues and improve gross margins by a revised sales strategy.
The Company is redirecting its sales focus from direct sales to domestic and international sales channels, where it is primarily
selling through a channel of Distributors, Value Added Resellers, Strategic Partners and Original Equipment Manufacturers. While
the Company believes in the viability of its strategy to increase revenues, there can be no assurances to that effect. The Company's
ability to continue as a going concern is dependent upon its ability to continually increase its customer base and realize increased
revenues from recently signed contracts. No assurance can be given that any future financing, if needed, will be available or,
if available, that it will be on terms that are satisfactory to the Company. Even if the Company is able to obtain additional
financing, if needed, it may contain undue restrictions on its operations, in the case of debt financing, or cause substantial
dilution for its stock holders, in the case of equity financing.</t>
  </si>
  <si>
    <t>Summary of Significant Accounting Policies</t>
  </si>
  <si>
    <t>Summary Of Significant Accounting Policies</t>
  </si>
  <si>
    <t>Note 2 - Significant and Critical Accounting Policies and Practices</t>
  </si>
  <si>
    <t>Basis of Presentation-Unaudited Interim
Financial Information The accompanying unaudited financial statements
have been prepared in accordance with accounting principles generally accepted in the United States of America ("U.S. GAAP")
for interim financial information and with the rules and regulations of the United States Securities and Exchange Commission to
Form 10-Q and Article 8 of Regulation S-X. Accordingly, they do not include all of the information and footnotes required by U.S.
GAAP for complete financial statements. In the opinion of management, all adjustments (consisting of normal recurring accruals)
considered necessary for a fair presentation of the financial position, results of operations and cash flows for the interim periods
have been included. The results of operations for the three months ended March 31, 2016 are not necessarily indicative of the results
of operations to be expected for the full fiscal year ending December 31, 2016. These financial statements should be read in conjunction
with the financial statements of the Company for the year ended December 31, 2015 and notes thereto contained in the Annual Report
on Form 10-K of the Company as filed with the United States Securities and Exchange Commission ("SEC") on April 14, 2016. Reverse Stock Splits In March 2014, the Company effected a 1:1,500
reverse stock split of the Company's issued and outstanding shares of common stock. In January 2015, the Company effected a 1:650
reverse stock split of the Company's issued and outstanding shares of common stock. In July 2015, the Company effected a 1:1,000
reverse stock split of the Company's issued and outstanding shares of common stock. Share numbers, share prices, and exercise
prices have been adjusted, on a retroactive basis, to reflect the reverse stock splits adopted by the Company as if the reverses
had occurred at the beginning of the earliest period presented.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ose related to accounting
for potential liabilities and the assumptions made in valuing stock instruments issued for services and derivative liabilities.
Actual results could differ from those estimates. Stock Compensation The Company periodically issues stock options
and warrants to employees and non-employees in non-capital raising transactions for services and for financing costs. The Company
accounts for stock option and warrant grants issued and vesting to employees based on the authoritative guidance provided by the
Financial Accounting Standards Board (FASB) whereas the value of the award is measured on the date of grant and recognized as compensation
expense on the straight-line basis over the vesting period. The Company accounts for stock option and warrant grants issued and
vesting to non-employees in accordance with the authoritative guidance of the FASB whereas the value of the stock compensation
is based upon the measurement date as determined at either a) the date at which a performance commitment is reached, or b) at the
date at which the necessary performance to earn the equity instruments is complete. Options granted to non-employees are revalued
each reporting period to determine the amount to be recorded as an expense in the respective period. As the options vest, they
are valued on each vesting date and an adjustment is recorded for the difference between the value already recorded and the then
current value on the date of vesting. In certain circumstances where there are no future performance requirements by the non-employee,
option grants are immediately vested and the total stock-based compensation charge is recorded in the period of the measurement
date. The fair value of the Company's stock option
and warrant grants are estimated using the Black-Scholes-Merton Option Pricing model, which uses certain assumptions related to
risk-free interest rates, expected volatility, expected life of the stock options or warrants, and future dividends. Compensation
expense is recorded based upon the value derived from the Black-Scholes-Merton Option Pricing model, and based on actual experience.
The assumptions used in the Black-Scholes-Merton Option Pricing model could materially affect compensation expense recorded in
future periods. 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To determine the number of authorized but unissued
shares available to satisfy outstanding convertible securities, the Company uses a sequencing method to prioritize its convertible
securities as prescribed by ASC 815-40-35. At each reporting date, the Company reviews its convertible securities to determine
that their classification is appropriate. Fair Value of Financial Instruments Effective January 1, 2008, fair value measurements
are determined by the Company's adoption of authoritative guidance issued by the FASB, with the exception of the application of
the statement to non-recurring, non-financial assets and liabilities as permitted. The adoption of the authoritative guidance did
not have a material impact on the Company's fair value measurements. Fair value is defined in the authoritative guidance as the
price that would be received to sell an asset or paid to transfer a liability in the principal or most advantageous market for
the asset or liability in an orderly transaction between market participants at the measurement date. A fair value hierarchy was
established, which prioritizes the inputs used in measuring fair value into three broad levels as follows: Level 1Quoted prices in active
markets for identical assets or liabilities. Level 2Inputs, other than the quoted
prices in active markets, are observable either directly or indirectly. Level 3Unobservable inputs based
on the Company's assumptions. The Company is required to use of observable
market data if such data is available without undue cost and effort. As of March 31, 2016 and December 31, 2015,
the Company's balance sheets included the fair value of derivative liabilities of $394,066 and $989,019, respectively, which were
based on Level 2 measurements. The recorded amounts for accounts receivable,
accounts payable, accrued expenses, convertible notes, and notes payables approximate their fair value due to their short term
nature. Income (loss) per Share Basic income (loss) per share is computed by
dividing net income (loss) available to common stockholders by the weighted average number of common shares outstanding during
the period. Diluted income (loss) per share reflects the potential dilution, using the treasury stock method that could occur if
securities or other contracts to issue common stock were exercised or converted into common stock or resulted in the issuance of
common stock that then shared in the income (loss) of the Company. In computing diluted income (loss) per share, the treasury stock
method assumes that outstanding options, warrants, and convertible preferred stock are exercised and the proceeds are used to purchase
common stock at the average market price during the period. Options, warrants, and convertible preferred stock may have a dilutive
effect under the treasury stock method only when the average market price of the common stock during the period exceeds the exercise
price of the options and warrants. The following table sets forth the computation
of basic and diluted earnings per share:
Three Months ended March 31,
2016 2015
Earnings per share - Basic
Income for the period $ 4,900,831 $ 451,468
Basic average common stock outstanding 554,465,907 6,335
Net earnings per share $ 0.01 $ 71.23
Three months ended March 31,
2016 2015
Earnings per share - Diluted
Income for the period $ 4,900,831 $ 451,468
Basic average common stock outstanding 554,465,907 6,335
Diluted effect from vested stock options and warrants 515,362 -
Diluted average common stock outstanding 554,981,269 6,335
Net earnings per share $ 0.01 $ 71.23 Significant Concentrations For the interim period ended March 31, 2016,
sales to three customers comprised 44%, 30% and 12% of revenues, respectively. For the interim period ended March 31, 2015, sales
to two customers comprised 64% and 23% of revenues, respectively. At March 31, 2016, two customers comprised 51%, and 25% of accounts
receivable, respectively. At December 31, 2015, two customers comprised 67% and 17% of accounts receivable, respectively. Recent Accounting Pronouncements In May 2014, the FASB issued Accounting Standards
Update No. 2014-09, Revenue from Contracts with Customers. ASU 2014-09 is a comprehensive revenue recognition standard that will
supersede nearly all existing revenue recognition guidance under current U.S. GAAP and replace it with a principle 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interim and annual periods
beginning after December 15, 2017. Early adoption is permitted only in annual reporting periods beginning after December 15, 2016,
including interim periods therein. Entities will be able to transition to the standard either retrospectively or as a cumulative-effect
adjustment as of the date of adoption. The Company is in the process of evaluating the impact of ASU 2014-09 on the Company's financial
statements and disclosures. In February 2016, the FASB issued Accounting
Standards Update No. 2016-02, Leases. ASU 2016-02 requires a lessee to record a right of use asset and a corresponding lease liability
on the balance sheet for all leases with terms longer than 12 months. ASU 2016-02 is effective for all interim and annual reporting
periods beginning after December 15, 2018.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in the process of evaluating
the impact of ASU 2016-02 on the Company's financial statements and disclos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 presentation or disclosures.</t>
  </si>
  <si>
    <t>Convertible Note Payable</t>
  </si>
  <si>
    <t>Note 3 - Convertible Notes Payable</t>
  </si>
  <si>
    <t>Convertible
notes payable consisted of the following:
March 31,
2016 December
31, 2015
Secured
(a)
DART $ 542,588 $ 542,588
Unsecured
(b)
Convertible notes with fixed conversion features 910,512 910,512
(c)
Convertible notes with adjustable conversion features 68,387 824,861
Total
convertible notes 1,521,487 2,277,961
Discount
on convertible notes - (14,266 )
Convertible
notes $ 1,521,487 $ 2,263,695
(a)
At March 31, 2016,
$542,588 in aggregate principal amount of the DART/Citco Global debentures was issued and outstanding and are secured through
the note holder's claim on the Company's intellectual property. The secured convertible debentures are past maturity. Due
to the adjustable conversion price feature of the secured convertible debentures, our obligation to issue shares upon conversion
of the secured convertible debentures owed to DART is potentially limitless. DART did not process any conversions in fiscal
2016 or 2015, and the Company has been in contact with the note holder who has indicated that it has no present intention
of exercising its right to convert the debentures into shares of the Company's common stock. In connection with the secured
convertible debentures with DART/Citco Global, we granted DART/Citco Global a secured interest in all of our assets. Under
the terms of the secured debentures, we are restricted in our ability to issue additional securities as long as any portion
of the principal or interest on the secured debentures remains outstanding. During 2016 or 2015, we did not obtain DART/Citco
Global's written consent related to any of our financing agreements.
(b) Convertible notes
payable consisted of fourteen unsecured convertible notes ranging in interest rates of 0% per annum to 18% per annum. The
notes are convertible at a fixed amount into 14 shares of the Company's common stock, at fixed per share amounts ranging from
$1,950,000 to $9,750,000,000 per share, as defined in the agreements. The notes were due in various dates through 2015 and
are all currently in default. The Company is currently pursuing settlements with certain of the holders.
At December 31,
2015, the balance of the accrued interest on the unsecured convertible notes with fixed conversion features was $932,272.
During the interim period ended March 31, 2016, interest expense of $20,082 was recorded, and at March 31, 2016, the balance
of accrued interest on unsecured convertible notes with fixed conversion features was $954,352.
(c)
The Notes are convertible
into shares of Common Stock of the Company at the option of the holder commencing on various dates following the issuance
date of the Notes and ending on the later of the maturity date or date of full payment of principal and interest. The principal
amount of the note along with, at the holder's option, any unpaid interest and penalties, is convertible at a price per share
discount of 40% of the Company's Common Stock trading market price during a certain time period, as defined in the agreement.
In addition, the conversion price is subject to adjustment in certain events, such as in conjunction with any sale, conveyance
or disposition of all or substantially all of the Company's assets or consummation of a transaction or series of related transactions
in which the Company is not the surviving entity. The Company considered the current FASB guidance of "Contracts in Entity's
Own Stock" and determined that the conversion prices of the Notes were not a fixed amount because they were subject to
an adjustment based on the occurrence of future offerings or events and accounted for as derivative liability upon issuance
in prior periods (see Note 7). At
December 31, 2015, the balance of the unsecured convertible notes with adjustable conversion features was $824,861. During the
interim period ended March 31, 2016, the Company repaid a total of $613,351 of unsecured convertible notes principal. In addition,
note holders converted an aggregate of $143,123 of unsecured convertible note principal. At March 31, 2016, the balance of unsecured
convertible notes with adjustable conversion features was $68,387 and pertains to one unsecured convertible note which was repaid
in April 2016. At
December 31, 2015, the balance of the accrued interest on the unsecured convertible notes with adjustable conversion features
was $296,396. During the interim period ended March 31, 2016, the Company repaid a total of $147,829 of accrued interest, and
note holders converted an aggregate of $37,968 of accrued interest into shares of common stock. During the interim period ended
March 31, 2016, interest expense of $16,702 was recorded. Additionally, accrued interest of $15,843 was forgiven and written-off.
At March 31, 2016, the balance of accrued interest on unsecured convertible notes payable with adjustable conversion features
was $111,458. During
the interim period ended March 31, 2016, a total of $181,071 principal and accrued interest on unsecured convertible notes with
adjustable conversion features was converted into 1,394,298,115 shares of the Company's common stock at conversion prices ranging
from $0.000058 to $0.0008 per share. In addition, 397,937,526 shares of common stock were issued with a fair value of $239,153
as additional interest to certain note holders. At
March 31, 2016 and December 31, 2015, accrued interest due for all convertible notes was $1,064,082 and $1,228,668, respectively,
and is included in accrued interest in the accompanying balance sheets. Interest expense for all convertible notes payable for
the interim period ended March 31, 2016 and 2015 was $36,784 and $52,213, respectively.</t>
  </si>
  <si>
    <t>Convertible Notes Payable Related Parties</t>
  </si>
  <si>
    <t>Note 4 - Convertible Notes Payable Related Parties</t>
  </si>
  <si>
    <t>Convertible notes payable - related parties
consisted of twelve unsecured convertible notes payable: six to the Company's Chief Executive Officer, for $268,000, at a compounded
interest rate of 8% per annum; two to the Company's VP of Technology, for $57,500, interest ranging from prime plus 2% to prime
plus 4% per annum; and four to a Developer who is the spouse of the Company's Chief Technology Officer, for $30,000, at a compounded
interest rate of 8% per annum. All of the notes are convertible at a fixed conversion price of $9,750,000,000 per share, as defined
in the agreements, and have extended due dates of December 31, 2016. The balance of the outstanding convertible notes payable -
related parties was $355,500 and $355,500 as of March 31, 2016 and December 31, 2015, respectively. At March 31, 2016, all convertible
notes payable-related parties are current liabilities. At March 31, 2016 and December 31, 2015, accrued
interest due for the convertible notes  related parties was $404,448 and $391,001, respectively, and is included in accrued
expenses in the accompanying balance sheets. Interest expense for convertible notes payable  related parties for the interim
period ended March 31, 2016 and 2015 was $13,447 and $12,252, respectively.</t>
  </si>
  <si>
    <t>Notes Payable</t>
  </si>
  <si>
    <t>Note 5 - Notes Payable</t>
  </si>
  <si>
    <t>Notes
payable consisted of the following:
March 31,
2016 December 31, 2015
Secured
(a)
H. Group Partners, Inc. $ - $ 310,000
(b)
Promissory note - factoring 10,400 35,200
Unsecured
(c)
Promissory notes  various parties 472,617 875,609
(d)
Promissory notes  StrikeForce Investor Group 1,460,000 1,475,000
Total
notes payable 1,943,017 2,695,809
Discount
on secured notes payable - (20,027 )
Notes
payable, net of discount 1,943,017 2,675,782
Long-term
portion (16,324 ) (222,991 )
Promissory
notes, current maturities $ 1,926,693 $ 2,452,791
(a)
In May 2015, per
the terms of a Security Agreement, the Company executed a secured promissory note with an unrelated party for $310,000, bearing
interest at 10% per annum maturing in equal thirds on March 31, 2016, March 31, 2017 and March 31, 2018. The note is secured
through the note holder's first position claim on the Company's intellectual property, accounts, fixtures and property. The
proceeds of the note were received by the Company through April 2015. As inducement to make the loan, the note holder received
16,667 shares Series B preferred stock at $1.50 per share, valued at $25,001, in May 2015, that are convertible into shares
of the Company's common stock at a 30% discount to current market value, defined as the average of the immediately prior five
trading day's closing prices upon receipt of a conversion notice. The Series B preferred shares can be converted at any time
after six months from the date of issuance, but only once every 30 days. The conversion feature contains an embedded derivative
(see Note 9). During the interim period ended March 31, 2016, the Company repaid the total of $310,000 of the secured note
principal, $23,611 of accrued interest and $204,560 of additional interest to the note holder.
(b) In October 2015,
the Company entered into a promissory note agreement with a funder whereby the Company has the option to sell certain of its
future receipts from accounts receivables to the funder. The Company executed a note for $50,400 with the funder. The Company
will make 126 daily loan payments of $400 each, and the funder has a security interest in all accounts, chattel paper, equipment,
general intangibles, instruments and inventory, as defined, until the promissory note is repaid. As of March 31, 2016, the
Company has repaid $40,000 of the note, leaving a remaining balance due of $10,400.
(c) Notes payable consists
of fourteen unsecured promissory notes ranging in interest rates of 0% per annum to 10% per annum. One note, for $408,000
and due December 2016, was issued in relation to an asset purchase and licensing agreement (see Note 14). As of March 31,
2016, Notes in the amount of $397,500 were due in various dates through 2015 and are currently in default. Certain of the
notes carry default interest rates up to 14% per annum. The Company is currently pursuing settlements with certain of the
holders. As of December 31, 2015, balance due under these notes were $875,609. During the interim period ended March 31, 2016,
the Company issued a non-interest bearing unsecured promissory note, in relation to the asset purchase and licensing agreement,
for $75,000 to one unrelated party, maturing in January 2017 Additionally, during the interim period ended March 31, 2016,
the Company repaid a total of $477,992 of non-interest bearing unsecured notes, of which $450,000 were related to the asset
purchase and licensing agreement.
(d) The balance due
consists of seventy units, with each unit consisting of a 10% promissory note of $25,000, matured in 2011, and currently in
default, with a 10% discount rate, and 1 non-dilutable (for one (1) year) restricted share of the Company's common stock,
at market price. The Company is currently pursuing extensions on the remaining twenty notes. During the interim period ended
March 31, 2016, the Company settled and repaid $15,000 of principal of one of the $25,000 notes. A final payment of $15,000,
of which $10,000 will be principal and $5,000 will be accrued interest, is due to the note holder in September 2016. The remaining
balance of the accrued interest will be forgiven once the final payment is made. At
March 31, 2016 and December 31, 2015, accrued interest due for the notes was $1,779,632 and $1,731,874, respectively, and is included
in accrued expenses in the accompanying balance sheets. Interest expense for notes payable for the interim period ended March
31, 2016 and 2015 was $50,561 and $47,603, respectively.</t>
  </si>
  <si>
    <t>Notes Payables Related Party</t>
  </si>
  <si>
    <t>Note 6 - Notes Payables Related Party</t>
  </si>
  <si>
    <t>Notes payable- related party consist of eighteen
unsecured notes payable to the Company's Chief Executive Officer ranging in interest rates of 0% per annum to 10% per annum. The
notes have extended due dates of December 31, 2016, with the exception of one note for $19,875 due in January 2017, and all are
shown as current liabilities. The balance of the outstanding notes payable - related party was $742,513 and $742,513 as of March
31, 2016 and December 31, 2015, respectively. At March 31, 2016 and December 31, 2015, accrued
interest due for the notes  related party was $562,635 and $548,653, respectively, and is included in accrued interest
in the accompanying balance sheets. Interest expense for notes payable - related parties for the interim period ended March 31,
2016 and 2015 was $13,982 and $13,828, respectively.</t>
  </si>
  <si>
    <t>Derivative Financial Instruments</t>
  </si>
  <si>
    <t>Note 7 - Derivative Financial Instruments</t>
  </si>
  <si>
    <t>Under
authoritative guidance issued by the FASB, instruments which do not have fixed settlement provisions, are deemed to be derivative
instruments. The conversion feature of certain of the Company's convertible notes payable and liabilities payable in shares (described
in Note 3 and 4 above) did not have fixed settlement provisions because the ultimate determination of shares to be issued could
exceed current available authorized shares. In
accordance with the FASB authoritative guidance, the conversion feature of the financial instruments was separated from the host
contract and recognized as a derivative instrument. The conversion feature of the financial instruments has been characterized
as a derivative liability and was re-measured at the end of every reporting period with the change in value reported in the statement
of operations. The
derivative liability was valued at the following dates using a probability weighted Black-Scholes-Merton model with the following
assumptions:
March 31,
2016 December
31, 2015
Conversion
feature:
Risk-free
interest rate 0.16 % 0.16 %
Expected
volatility 70 % 100 %
Expected
life (in years) 1 year .25 to
5 years
Expected
dividend yield - -
Fair
Value:
Conversion
feature $ 394,066 $ 989,019 The
risk-free interest rate was based on rates established by the Federal Reserve Bank. The expected life of the conversion feature
of the notes was based on the remaining terms of the related notes. The expected dividend yield was based on the fact that the
Company has not customarily paid dividends to its common stockholders in the past and does not expect to pay dividends to its
common stockholders in the future. At
December 31, 2015, the balance of the derivative liabilities was $989,019. During the three months ended March 31, 2016, convertible
notes and accrued interest totaling $958,114 were converted into shares of common stock or paid in cash, and the Company recorded
a gain of $635,620 related to the extinguishment of the corresponding derivative liability. As of March 31, 2016, the Company
re-measured the derivative liabilities and determined the fair value to be $394,066, and for the three months ended March 31,
2016, recorded a loss on the change in fair value of derivatives of $(40,647).</t>
  </si>
  <si>
    <t>Stockholders Deficit</t>
  </si>
  <si>
    <t>Note 8 - Stockholders' Deficit</t>
  </si>
  <si>
    <t>Common Stock During the three month period ended March 31,
2016, the Company issued an aggregate of 1,792,243,141 shares of its common stock as follows:
· Convertible note holders converted $143,123 of principal, $37,968 of accrued interest and $239,153 of additional interest into 1,792,235,641 shares of common stock at conversion prices ranging from $0.000058 to $0.0008 per share.
· The Company issued 7,500 shares of common stock for services, valued at $14. Capital contribution In January 2016, the Company's officers forgave
an aggregate total of $762,275 of accrued payroll due to them from the Company. The Company recorded the forgiveness of accrued
payroll as a capital contribution.</t>
  </si>
  <si>
    <t>Warrants</t>
  </si>
  <si>
    <t>Note 9 - Warrants</t>
  </si>
  <si>
    <t>The
table below summarizes the Company's warrant activities at March 31, 2016:
Number of Warrant Shares Exercise Price Range Per
Share Weighted Average Exercise Price Fair
Value at Date
of Issuance Aggregate Intrinsic Value
Balance,
December 31, 2015 30 $695,000-9,750,000,000 $ 10,430,000 $ 509,262 $ -
Granted - - - - $ -
Canceled
(- ) - - - -
Exercised
(- ) $- $ - (- ) -
Expired (fractional) $29,250,000-9,750,000,000 $ 29,886,738 $ (405,293 ) $ -
Balance,
March 31, 2016 30 $695,000-312,000,000 $ 8,382,915 $ 103,969 $ -
Vested
and exercisable, March 31, 2016 30 $695,000-312,000,000 $ 8,382,915 $ 103,969 $ -
Unvested,
March 31, 2016 - $- $ - $ - $ - The
following table summarizes information concerning outstanding and exercisable warrants as of March 31, 2016:
Warrants
Outstanding Warrants
Exercisable
Range
of Exercise Prices Number
Outstanding Average
Remaining Contractual Life (in
years) Weighted
Average Exercise Price Number
Exercisable Average
Remaining Contractual Life (in
years) Weighted
Average Exercise Price
$695,000-312,000,000 30 0.88 $ 8,382,915 30 0.88 $ 8,382,915 Subsequent
to March 31, 2016, the Company processed a cashless exercise of 30 warrants into 155 million shares of the Company's common stock.</t>
  </si>
  <si>
    <t>Options</t>
  </si>
  <si>
    <t>Note 10 - Options</t>
  </si>
  <si>
    <t xml:space="preserve">In
August 2015, the Company awarded options to purchase 1,000,000 shares of its common stock to an unrelated consultant, exercisable
at $0.0005 per share. The options expire in August 2017, and vested over a four-month period. The fair value of these options
was determined using the Black-Scholes-Merton option-pricing model based on the following assumptions: (i) volatility rate of
387%, (ii) discount rate of 0.67%, (iii) zero expected dividend yield, and (iv) expected life of 2 years. The risk-free interest
rate was based on rates established by the Federal Reserve Bank. The expected life of the exercise feature of the options was
based on the remaining term of the options. The expected dividend yield was based on the fact that the Company has not customarily
paid dividends in the past and does not expect to pay dividends in the future. Fair value of $7,917 was expensed in the interim
period ended March 31, 2016, and included as part of operating expenses on the statement of operations. The
table below summarizes the Company's 2004 Incentive Plan and 2012 Stock Incentive Plan activities through March 31, 2016:
Number of Options Shares Exercise Price Range Per
Share Weighted Average Exercise Price Fair
Value at Date
of Issuance Aggregate Intrinsic Value
Balance,
December 31, 2015 1,000,003 $0.0005-9,750,000,000 $ 2.00 $ 2,785,163 $ -
Expired 2 $9,750,000 $ 9,750,000 $ (506,697 ) $ -
Balance,
March 31, 2016 1,000,001 $0.0005-975,000,000 $ 0.005 $ 2,278,466 $ -
Vested
and exercisable, March 31, 2016 1,000,001 $0.0005-975,000,000 $ 0.005 $ 2,278,466 $ -
Unvested,
March 31, 2016 - $ - $ - $ - $ - As
of March 31, 2016, options to purchase an aggregate of 1,000,001 shares of common stock was outstanding under the 2004 incentive
plan and 2012 Stock Incentive Plan and there were 5,500,000 shares remaining available for issuance. The
following table summarizes information concerning 2004 Incentive plan and 2012 Stock Incentive Plan as of March 31, 2016:
Options
Outstanding Options
Exercisable
Range
of Exercise Prices Number
Outstanding Average
Remaining Contractual Life (in years) Weighted
Average Exercise Price Number
Exercisable Average
Remaining Contractual Life (in years) Weighted
Average Exercise Price
$975,000,000 1 1.00 $ 975,000,000 1 1.00 $ 975,000,000
$0.0005 1,000,000 1.30 $ 0.0005 1,000,000 1.30 $ 0.0005
$0.0005
- 975,000 1,000,001 1.15 $ 2.00 1,000,001 1.15 $ 2.00 </t>
  </si>
  <si>
    <t>Other Income</t>
  </si>
  <si>
    <t>Note 11 - Other Income</t>
  </si>
  <si>
    <t>On March 28, 2013 the Company initiated patent
litigation against an outside party. In March 2015, the case was in full discovery, the pre-trial hearing was held, and the deliberations
were continuing. Mediation took place in May 2015 to discuss a potential settlement, and on January 15, 2016, the parties reached
a settlement in the matter. As part of the settlement, the Company received a payment in January 2016 of $9,750,000 and incurred
fees related to the settlement of $4,187,257. In March 2015 the Company entered into a settlement
agreement relating to a lawsuit with a former channel partner for $412,500 which was recorded as other income. In September 2015,
the Company and the former channel partner amended the settlement agreement and reduced the total settlement to $305,000.</t>
  </si>
  <si>
    <t>Income Taxes</t>
  </si>
  <si>
    <t>Note 12 - Income Taxes</t>
  </si>
  <si>
    <t>For the three months ended March 31, 2016 and
2015, the Company recognized net income of $4,900,831 and $451,299, respectively. The Company did not record any provision for
income taxes because the net income for these periods was offset by available net operating losses of approximately $18.9 million
and $18.0 million, respectively. In accordance with Accounting Standards Codification
("ASC") 740, Income Taxes, the Company evaluates its deferred tax assets to determine if a valuation allowance is required
based on the consideration of all available evidence using a "more likely than not" standard, with significant weight
being given to evidence that can be objectively verified. This assessment considers, among other matters, the nature, frequency
and severity of current and cumulative losses, forecasts of future profitability; the length of statutory carryover periods for
operating losses and tax credit carryovers; and available tax planning alternatives. Our deferred tax assets are composed primarily
of U.S. federal net operating loss carryforwards and temporary differences related to stock based compensation. Based on available
objective evidence, management believes it is more likely than not that these deferred tax assets are not recognizable and will
not be recognizable until its determined that we have sufficient taxable income. We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ASC 740 also provides guidance on de-recognition, classification, interest and penalties on income taxes, accounting in interim
periods, and disclosures. As of March 31, 2016, the Company does not have any liabilities for unrecognized tax uncertainties.</t>
  </si>
  <si>
    <t>Commitment and Contingencies</t>
  </si>
  <si>
    <t>Commitment And Contingencies</t>
  </si>
  <si>
    <t>Note 13 - Commitments and Contingencies</t>
  </si>
  <si>
    <t>Asset Sale and Licensing Agreement On August 24, 2015, the Company entered into
an agreement with Cyber Safety, Inc., a New York corporation ("Cyber Safety") for Cyber Security to license, and retain
an option to purchase, the patents and Intellectual Property related to the GuardedID® Cyber Safety has the option to buy our GuardedID®
As a condition of the asset purchase agreement,
Cyber Safety will license the Malware Suite (as defined in the Asset Purchase Agreement) up to and until September 30, 2020. Pursuant
to this license, Cyber Safety shall pay the Company 15% of the net amount Cyber Safety receives, as defined, which amount may be
increased to 20% under certain conditions for ProtectID® Due to Factor In March 2007, the Company entered into a sale
and subordination agreement with a factoring firm whereby the Company sold its rights to two invoices, from February 2007 and March
2007, totaling $470,200 to the factor. Upon signing the agreement and providing the required disclosures, the factor remitted $197,450
to the Company. By December 31, 2007, the two invoice were deemed uncollectible. In February 2008, the Company agreed to pay the
factor a settlement of $75,000 in September 2008, unless both parties mutually agreed to extend the due date. In September 2008,
the Company and the factor reached a verbal agreement to extend the due date to December 31, 2008. The Company is currently pursuing
a further extension. As of March 31, 2016, the balance due to the factor by the Company was $209,192 including interest.</t>
  </si>
  <si>
    <t>Subsequent Events</t>
  </si>
  <si>
    <t>Note 14 - Subsequent Events</t>
  </si>
  <si>
    <t xml:space="preserve">Repayment of Unsecured Convertible Notes
Payable Subsequent to March 31, 2016, the Company repaid
$110,000 of principal and accrued interest of unsecured convertible notes, which resulted in the extinguishment of approximately
$114,000 of derivative liabilities and the forgiveness of approximately $55,000 of accrued interest. Issuance of shares of Common Stock upon
conversion of accrued interest Subsequent to March 31, 2016, convertible note
holders were issued 313,002,342 shares of the Company's common stock with a fair value of approximately $31,956 as additional interest. Cashless Exercise of Warrants Subsequent to March 31, 2016, the Company
executed a settlement agreement with an investor relating to outstanding warrant agreements issued in conjunction with convertible
notes that were repaid by the Company in January 2016. Per the terms of the settlement, the Company received and processed a final
cashless exercise of warrants, valued at $37,200, into 155,000,000 shares of the Company's common stock at an exercise price of
$0.00024 per share. The Company is determining the accounting impact of this transaction. </t>
  </si>
  <si>
    <t>Summary of Significant Accounting Policies (Policies)</t>
  </si>
  <si>
    <t>Summary Of Significant Accounting Policies Policies</t>
  </si>
  <si>
    <t>Basis of Presentation - Unaudited Interim Financial Information</t>
  </si>
  <si>
    <t>The accompanying unaudited financial statements
have been prepared in accordance with accounting principles generally accepted in the United States of America ("U.S. GAAP")
for interim financial information and with the rules and regulations of the United States Securities and Exchange Commission to
Form 10-Q and Article 8 of Regulation S-X. Accordingly, they do not include all of the information and footnotes required by U.S.
GAAP for complete financial statements. In the opinion of management, all adjustments (consisting of normal recurring accruals)
considered necessary for a fair presentation of the financial position, results of operations and cash flows for the interim periods
have been included. The results of operations for the three months ended March 31, 2016 are not necessarily indicative of the
results of operations to be expected for the full fiscal year ending December 31, 2016. These financial statements should be read
in conjunction with the financial statements of the Company for the year ended December 31, 2015 and notes thereto contained in
the Annual Report on Form 10-K of the Company as filed with the United States Securities and Exchange Commission ("SEC")
on April 14, 2016.</t>
  </si>
  <si>
    <t>Reverse Stock Splits</t>
  </si>
  <si>
    <t>In March 2014, the Company effected a 1:1,500
reverse stock split of the Company's issued and outstanding shares of common stock. In January 2015, the Company effected a 1:650
reverse stock split of the Company's issued and outstanding shares of common stock. In July 2015, the Company effected a 1:1,000
reverse stock split of the Company's issued and outstanding shares of common stock. Share numbers, share prices, and exercise
prices have been adjusted, on a retroactive basis, to reflect the reverse stock splits adopted by the Company as if the reverses
had occurred at the beginning of the earliest period presented.</t>
  </si>
  <si>
    <t>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ose related to
accounting for potential liabilities and the assumptions made in valuing stock instruments issued for services and derivative
liabilities. Actual results could differ from those estimates.</t>
  </si>
  <si>
    <t>Stock Compensation</t>
  </si>
  <si>
    <t>The Company periodically issues stock options
and warrants to employees and non-employees in non-capital raising transactions for services and for financing costs. The Company
accounts for stock option and warrant grants issued and vesting to employees based on the authoritative guidance provided by the
Financial Accounting Standards Board (FASB) whereas the value of the award is measured on the date of grant and recognized as compensation
expense on the straight-line basis over the vesting period. The Company accounts for stock option and warrant grants issued and
vesting to non-employees in accordance with the authoritative guidance of the FASB whereas the value of the stock compensation
is based upon the measurement date as determined at either a) the date at which a performance commitment is reached, or b) at the
date at which the necessary performance to earn the equity instruments is complete. Options granted to non-employees are revalued
each reporting period to determine the amount to be recorded as an expense in the respective period. As the options vest, they
are valued on each vesting date and an adjustment is recorded for the difference between the value already recorded and the then
current value on the date of vesting. In certain circumstances where there are no future performance requirements by the non-employee,
option grants are immediately vested and the total stock-based compensation charge is recorded in the period of the measurement
date. The fair value of the Company's stock option
and warrant grants are estimated using the Black-Scholes-Merton Option Pricing model, which uses certain assumptions related to
risk-free interest rates, expected volatility, expected life of the stock options or warrants, and future dividends. Compensation
expense is recorded based upon the value derived from the Black-Scholes-Merton Option Pricing model, and based on actual experience.
The assumptions used in the Black-Scholes-Merton Option Pricing model could materially affect compensation expense recorded in
future periods.</t>
  </si>
  <si>
    <t>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To determine the number of authorized but
unissued shares available to satisfy outstanding convertible securities, the Company uses a sequencing method to prioritize its
convertible securities as prescribed by ASC 815-40-35. At each reporting date, the Company reviews its convertible securities
to determine that their classification is appropriate.</t>
  </si>
  <si>
    <t>Fair Value of Financial Instruments</t>
  </si>
  <si>
    <t>Effective January 1, 2008, fair value measurements
are determined by the Company's adoption of authoritative guidance issued by the FASB, with the exception of the application of
the statement to non-recurring, non-financial assets and liabilities as permitted. The adoption of the authoritative guidance did
not have a material impact on the Company's fair value measurements. Fair value is defined in the authoritative guidance as the
price that would be received to sell an asset or paid to transfer a liability in the principal or most advantageous market for
the asset or liability in an orderly transaction between market participants at the measurement date. A fair value hierarchy was
established, which prioritizes the inputs used in measuring fair value into three broad levels as follows: Level 1Quoted prices in active
markets for identical assets or liabilities. Level 2Inputs, other than the quoted
prices in active markets, are observable either directly or indirectly. Level 3Unobservable inputs based
on the Company's assumptions. The Company is required to use of observable
market data if such data is available without undue cost and effort. As of March 31, 2016 and December 31, 2015,
the Company's balance sheets included the fair value of derivative liabilities of $394,066 and $989,019, respectively, which were
based on Level 2 measurements. The recorded amounts for accounts receivable,
accounts payable, accrued expenses, convertible notes, and notes payables approximate their fair value due to their short term
nature.</t>
  </si>
  <si>
    <t>Income (loss) per Share</t>
  </si>
  <si>
    <t xml:space="preserve">Basic income (loss) per share is computed by
dividing net income (loss) available to common stockholders by the weighted average number of common shares outstanding during
the period. Diluted income (loss) per share reflects the potential dilution, using the treasury stock method that could occur if
securities or other contracts to issue common stock were exercised or converted into common stock or resulted in the issuance of
common stock that then shared in the income (loss) of the Company. In computing diluted income (loss) per share, the treasury stock
method assumes that outstanding options, warrants, and convertible preferred stock are exercised and the proceeds are used to purchase
common stock at the average market price during the period. Options, warrants, and convertible preferred stock may have a dilutive
effect under the treasury stock method only when the average market price of the common stock during the period exceeds the exercise
price of the options and warrants. The following table sets forth the computation
of basic and diluted earnings per share:
Three Months ended March 31,
2016 2015
Earnings per share - Basic
Income for the period $ 4,900,831 $ 451,468
Basic average common stock outstanding 554,465,907 6,335
Net earnings per share $ 0.01 $ 71.23
Three months ended March 31,
2016 2015
Earnings per share - Diluted
Income for the period $ 4,900,831 $ 451,468
Basic average common stock outstanding 554,465,907 6,335
Diluted effect from vested stock options and warrants 515,362 -
Diluted average common stock outstanding 554,981,269 6,335
Net earnings per share $ 0.01 $ 71.23 </t>
  </si>
  <si>
    <t>Significant Concentrations</t>
  </si>
  <si>
    <t>For the interim period ended March 31, 2016,
sales to three customers comprised 44%, 30% and 12% of revenues, respectively. For the interim period ended March 31, 2015, sales
to two customers comprised 64% and 23% of revenues, respectively. At March 31, 2016, two customers comprised 51%, and 25% of accounts
receivable, respectively. At December 31, 2015, two customers comprised 67% and 17% of accounts receivable, respectively.</t>
  </si>
  <si>
    <t>Recently Issued Accounting Pronouncements</t>
  </si>
  <si>
    <t>In May 2014, the FASB issued Accounting Standards
Update No. 2014-09, Revenue from Contracts with Customers. ASU 2014-09 is a comprehensive revenue recognition standard that will
supersede nearly all existing revenue recognition guidance under current U.S. GAAP and replace it with a principle 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interim and annual periods
beginning after December 15, 2017. Early adoption is permitted only in annual reporting periods beginning after December 15, 2016,
including interim periods therein. Entities will be able to transition to the standard either retrospectively or as a cumulative-effect
adjustment as of the date of adoption. The Company is in the process of evaluating the impact of ASU 2014-09 on the Company's financial
statements and disclosures. In February 2016, the FASB issued Accounting
Standards Update No. 2016-02, Leases. ASU 2016-02 requires a lessee to record a right of use asset and a corresponding lease liability
on the balance sheet for all leases with terms longer than 12 months. ASU 2016-02 is effective for all interim and annual reporting
periods beginning after December 15, 2018.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in the process of evaluating
the impact of ASU 2016-02 on the Company's financial statements and disclos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 presentation or disclosures.</t>
  </si>
  <si>
    <t>Disclosure - Summary of Significant Accounting Policies (Tables)</t>
  </si>
  <si>
    <t>Summary of computation of basic and diluted earnings per share:</t>
  </si>
  <si>
    <t xml:space="preserve">Three Months ended March 31,
2016 2015
Earnings per share - Basic
Income for the period $ 4,900,831 $ 451,468
Basic average common stock outstanding 554,465,907 6,335
Net earnings per share $ 0.01 $ 71.23
Three months ended March 31,
2016 2015
Earnings per share - Diluted
Income for the period $ 4,900,831 $ 451,468
Basic average common stock outstanding 554,465,907 6,335
Diluted effect from vested stock options and warrants 515,362 -
Diluted average common stock outstanding 554,981,269 6,335
Net earnings per share $ 0.01 $ 71.23 </t>
  </si>
  <si>
    <t>Convertible Notes Payable (Tables)</t>
  </si>
  <si>
    <t>Convertible Notes Payable Tables</t>
  </si>
  <si>
    <t>Schedule of detailed Information relating to convertible notes payable</t>
  </si>
  <si>
    <t xml:space="preserve">March 31,
2016 December
31, 2015
Secured
(a)
DART $ 542,588 $ 542,588
Unsecured
(b)
Convertible notes with fixed conversion features 910,512 910,512
(c)
Convertible notes with adjustable conversion features 68,387 824,861
Total
convertible notes 1,521,487 2,277,961
Discount
on convertible notes - (14,266 )
Convertible
notes $ 1,521,487 $ 2,263,695 </t>
  </si>
  <si>
    <t>Notes Payable (Tables)</t>
  </si>
  <si>
    <t>Notes Payable Tables</t>
  </si>
  <si>
    <t>Detailed Information Relating To Notes Payable</t>
  </si>
  <si>
    <t xml:space="preserve">March 31,
2016 December
31, 2015
Secured
(a)
H. Group Partners, Inc. $ - $ 310,000
(b)
Promissory note - factoring 10,400 35,200
Unsecured
(c)
Promissory notes  various parties 472,617 875,609
(d)
Promissory notes  StrikeForce Investor Group 1,460,000 1,475,000
Total
notes payable 1,943,017 2,695,809
Discount
on secured notes payable - (20,027 )
Notes
payable, net of discount 1,943,017 2,675,782
Long-term
portion (16,324 ) (222,991 )
Promissory
notes, current maturities $ 1,926,693 $ 2,452,791 </t>
  </si>
  <si>
    <t>Derivative Financial Instruments (Tables)</t>
  </si>
  <si>
    <t>Derivative Financial Instruments Tables</t>
  </si>
  <si>
    <t>Summary of derivative liability</t>
  </si>
  <si>
    <t xml:space="preserve">March 31,
2016 December
31, 2015
Conversion
feature:
Risk-free
interest rate 0.16 % 0.16 %
Expected
volatility 70 % 100 %
Expected
life (in years) 1 year .25 to
5 years
Expected
dividend yield - -
Fair
Value:
Conversion
feature $ 394,066 $ 989,019 </t>
  </si>
  <si>
    <t>Warrants  (Tables) - Warrant [Member]</t>
  </si>
  <si>
    <t>Summary of stock option</t>
  </si>
  <si>
    <t xml:space="preserve">Number of Warrant Shares Exercise Price Range Per Share Weighted Average Exercise Price Fair
Value at Date
of Issuance Aggregate Intrinsic Value
Balance,
December 31, 2015 30 $695,000-9,750,000,000 $ 10,430,000 $ 509,262 $ -
Granted - - - - $ -
Canceled
(- ) - - - -
Exercised
(- ) $- $ - (- ) -
Expired (fractional) $29,250,000-9,750,000,000 $ 29,886,738 $ (405,293 ) $ -
Balance,
March 31, 2016 30 $695,000-312,000,000 $ 8,382,915 $ 103,969 $ -
Vested
and exercisable, March 31, 2016 30 $695,000-312,000,000 $ 8,382,915 $ 103,969 $ -
Unvested,
March 31, 2016 - $- $ - $ - $ - </t>
  </si>
  <si>
    <t>Summary of stock option outstanding and exercisable</t>
  </si>
  <si>
    <t xml:space="preserve">Warrants
Outstanding Warrants
Exercisable
Range
of Exercise Prices Number Outstanding Average
Remaining Contractual Life (in years) Weighted Average Exercise Price Number
Exercisable Average
Remaining Contractual Life (in years) Weighted Average Exercise Price
$695,000-312,000,000 30 0.88 $ 8,382,915 30 0.88 $ 8,382,915 </t>
  </si>
  <si>
    <t>Options (Tables) - Stock Options [Member]</t>
  </si>
  <si>
    <t xml:space="preserve">Number of Options Shares Exercise Price Range Per
Share Weighted Average Exercise Price Fair
Value at Date
of Issuance Aggregate Intrinsic Value
Balance,
December 31, 2015 1,000,003 $0.0005-9,750,000,000 $ 2.00 $ 2,785,163 $ -
Expired 2 $9,750,000 $ 9,750,000 $ (506,697 ) $ -
Balance,
March 31, 2016 1,000,001 $0.0005-975,000,000 $ 0.005 $ 2,278,466 $ -
Vested
and exercisable, March 31, 2016 1,000,001 $0.0005-975,000,000 $ 0.005 $ 2,278,466 $ -
Unvested,
March 31, 2016 - $ - $ - $ - $ - </t>
  </si>
  <si>
    <t xml:space="preserve">Options
Outstanding Options
Exercisable
Range
of Exercise Prices Number
Outstanding Average
Remaining Contractual Life (in years) Weighted Average Exercise Price Number
Exercisable Average
Remaining Contractual Life (in years) Weighted Average Exercise Price
$975,000,000 1 1.00 $ 975,000,000 1 1.00 $ 975,000,000
$0.0005 1,000,000 1.30 $ 0.0005 1,000,000 1.30 $ 0.0005
$0.0005
- 975,000 1,000,001 1.15 $ 2.00 1,000,001 1.15 $ 2.00 </t>
  </si>
  <si>
    <t>Organization and Operations (Detalis Narrative) - USD ($)</t>
  </si>
  <si>
    <t>Organization And Operations Detalis Narrative</t>
  </si>
  <si>
    <t>Loss in operations</t>
  </si>
  <si>
    <t>Stockholders' deficit</t>
  </si>
  <si>
    <t>Summary of Significant Accounting Policies (Details) - USD ($)</t>
  </si>
  <si>
    <t>Earnings per share - Basic</t>
  </si>
  <si>
    <t>Income for the period</t>
  </si>
  <si>
    <t>Basic average common stock outstanding</t>
  </si>
  <si>
    <t>Net earnings per share</t>
  </si>
  <si>
    <t>Earnings per share - Diluted</t>
  </si>
  <si>
    <t>Diluted effect from vested stock options and warrants</t>
  </si>
  <si>
    <t>Diluted average common stock outstanding</t>
  </si>
  <si>
    <t>Summary of Significant Accounting Policies (Details Narrative) - USD ($)</t>
  </si>
  <si>
    <t>12 Months Ended</t>
  </si>
  <si>
    <t>Customer A [Member]</t>
  </si>
  <si>
    <t>Sales of revenues</t>
  </si>
  <si>
    <t>44.00%</t>
  </si>
  <si>
    <t>64.00%</t>
  </si>
  <si>
    <t>51.00%</t>
  </si>
  <si>
    <t>67.00%</t>
  </si>
  <si>
    <t>Customer B [Member]</t>
  </si>
  <si>
    <t>30.00%</t>
  </si>
  <si>
    <t>23.00%</t>
  </si>
  <si>
    <t>25.00%</t>
  </si>
  <si>
    <t>17.00%</t>
  </si>
  <si>
    <t>Customer C [Member]</t>
  </si>
  <si>
    <t>12.00%</t>
  </si>
  <si>
    <t>Convertible Notes Payable (Details) - USD ($)</t>
  </si>
  <si>
    <t>Secured</t>
  </si>
  <si>
    <t>(a) DART</t>
  </si>
  <si>
    <t>Unsecured</t>
  </si>
  <si>
    <t>(b) Convertible notes with fixed conversion features</t>
  </si>
  <si>
    <t>(c) Convertible notes with adjustable conversion features</t>
  </si>
  <si>
    <t>Total Convertible notes</t>
  </si>
  <si>
    <t>Discount on convertible notes</t>
  </si>
  <si>
    <t>Convertible notes, current maturities</t>
  </si>
  <si>
    <t>Convertible Notes Payable (Details Narrative) - USD ($)</t>
  </si>
  <si>
    <t>Convertible notes with adjustable conversion features</t>
  </si>
  <si>
    <t>Acrrued interest converted</t>
  </si>
  <si>
    <t>Balance of unsecured convertible notes</t>
  </si>
  <si>
    <t>Unsecured Convertible Notes Payable [Member]</t>
  </si>
  <si>
    <t>Unsecured Convertible Notes Payable 1 [Member]</t>
  </si>
  <si>
    <t>Convertible Notes Payable - Related Parties (Details Narrative) - Convertible Notes Payable Related Parties [Member] - USD ($)</t>
  </si>
  <si>
    <t>Interest expense</t>
  </si>
  <si>
    <t>Outstanding amount</t>
  </si>
  <si>
    <t>Notes Payable (Details) - USD ($)</t>
  </si>
  <si>
    <t>(a) H. Group Partners, Inc.</t>
  </si>
  <si>
    <t>[1]</t>
  </si>
  <si>
    <t>(b) Promissory note - factoring</t>
  </si>
  <si>
    <t>[2]</t>
  </si>
  <si>
    <t>(c) Promissory notes - various parties</t>
  </si>
  <si>
    <t>[3]</t>
  </si>
  <si>
    <t>(d) Promissory notes - StrikeForce Investor Group</t>
  </si>
  <si>
    <t>[4]</t>
  </si>
  <si>
    <t>Total notes payable</t>
  </si>
  <si>
    <t>Discount on secured notes payable</t>
  </si>
  <si>
    <t>Notes payable, net of discount</t>
  </si>
  <si>
    <t>Long-term portion</t>
  </si>
  <si>
    <t>Promissory notes, current maturities</t>
  </si>
  <si>
    <t>In May 2015, per the terms of a Security Agreement, the Company executed a secured promissory note with an unrelated party for $310,000, bearing interest at 10% per annum maturing in equal thirds on March 31, 2016, March 31, 2017 and March 31, 2018. The note is secured through the note holder's first position claim on the Company's intellectual property, accounts, fixtures and property. The proceeds of the note were received by the Company through April 2015. As inducement to make the loan, the note holder received 16,667 shares Series B preferred stock at $1.50 per share, valued at $25,001, in May 2015, that are convertible into shares of the Company's common stock at a 30% discount to current market value, defined as the average of the immediately prior five trading day's closing prices upon receipt of a conversion notice. The Series B preferred shares can be converted at any time after six months from the date of issuance, but only once every 30 days. The conversion feature contains an embedded derivative (see Note 9). During the interim period ended March 31, 2016, the Company repaid the total of $310,000 of the secured note principal, $23,611 of accrued interest and $204,560 of additional interest to the note holder.</t>
  </si>
  <si>
    <t>In October 2015, the Company entered into a promissory note agreement with a funder whereby the Company has the option to sell certain of its future receipts from accounts receivables to the funder. The Company executed a note for $50,400 with the funder. The Company will make 126 daily loan payments of $400 each, and the funder has a security interest in all accounts, chattel paper, equipment, general intangibles, instruments and inventory, as defined, until the promissory note is repaid. As of March 31, 2016, the Company has repaid $40,000 of the note, leaving a remaining balance due of $10,400.</t>
  </si>
  <si>
    <t>Notes payable consists of fourteen unsecured promissory notes ranging in interest rates of 0% per annum to 10% per annum. One note, for $408,000 and due December 2016, was issued in relation to an asset purchase and licensing agreement (see Note 14). As of March 31, 2016, Notes in the amount of $397,500 were due in various dates through 2015 and are currently in default. Certain of the notes carry default interest rates up to 14% per annum. The Company is currently pursuing settlements with certain of the holders. As of December 31, 2015, balance due under these notes were $875,609. During the interim period ended March 31, 2016, the Company issued a non-interest bearing unsecured promissory note, in relation to the asset purchase and licensing agreement, for $75,000 to one unrelated party, maturing in January 2017 Additionally, during the interim period ended March 31, 2016, the Company repaid a total of $477,992 of non-interest bearing unsecured notes, of which $450,000 were related to the asset purchase and licensing agreement.</t>
  </si>
  <si>
    <t>The balance due consists of seventy units, with each unit consisting of a 10% promissory note of $25,000, matured in 2011, and currently in default, with a 10% discount rate, and 1 non-dilutable (for one (1) year) restricted share of the Company's common stock, at market price. The Company is currently pursuing extensions on the remaining twenty notes. During the interim period ended March 31, 2016, the Company settled and repaid $15,000 of principal of one of the $25,000 notes. A final payment of $15,000, of which $10,000 will be principal and $5,000 will be accrued interest, is due to the note holder in September 2016. The remaining balance of the accrued interest will be forgiven once the final payment is made.</t>
  </si>
  <si>
    <t>Notes Payable (Details Narrative) - USD ($)</t>
  </si>
  <si>
    <t>Notes Payable Details Narrative</t>
  </si>
  <si>
    <t>Repaid amount</t>
  </si>
  <si>
    <t>Remaining balance due</t>
  </si>
  <si>
    <t>Notes Payable - Related Parties (Details Narrative) - USD ($)</t>
  </si>
  <si>
    <t>Notes Payable - Related Parties Details Narrative</t>
  </si>
  <si>
    <t>Outstanding notes payable - related party</t>
  </si>
  <si>
    <t>Accrued interest due for the notes - related party</t>
  </si>
  <si>
    <t>Interest expense for notes payable - related parties</t>
  </si>
  <si>
    <t>Derivative Financial Instruments (Details) - USD ($)</t>
  </si>
  <si>
    <t>Conversion feature:</t>
  </si>
  <si>
    <t>Risk-free interest rate</t>
  </si>
  <si>
    <t>0.16%</t>
  </si>
  <si>
    <t>Expected volatility</t>
  </si>
  <si>
    <t>70.00%</t>
  </si>
  <si>
    <t>100.00%</t>
  </si>
  <si>
    <t>Expected life (in years)</t>
  </si>
  <si>
    <t>1 year</t>
  </si>
  <si>
    <t>Expected dividend yield</t>
  </si>
  <si>
    <t>Fair Value:</t>
  </si>
  <si>
    <t>Conversion feature</t>
  </si>
  <si>
    <t>Minimum [Member]</t>
  </si>
  <si>
    <t>3 months</t>
  </si>
  <si>
    <t>Maximum [Member]</t>
  </si>
  <si>
    <t>5 years</t>
  </si>
  <si>
    <t>Derivative Financial Instruments (Details Narrative)</t>
  </si>
  <si>
    <t>Mar. 31, 2016USD ($)</t>
  </si>
  <si>
    <t>Derivative Financial Instruments Details Narrative</t>
  </si>
  <si>
    <t>Convertible notes and accrued interest</t>
  </si>
  <si>
    <t>Fair value of derivative liabilities</t>
  </si>
  <si>
    <t>change in fair value of derivatives</t>
  </si>
  <si>
    <t>Stockholders Deficit (Details Narrative) - USD ($)</t>
  </si>
  <si>
    <t>Common stock, share</t>
  </si>
  <si>
    <t>Convertible note</t>
  </si>
  <si>
    <t>Additional interest</t>
  </si>
  <si>
    <t>Converted common stock</t>
  </si>
  <si>
    <t>common stock issued for services, amount</t>
  </si>
  <si>
    <t>Common stock conversion prices</t>
  </si>
  <si>
    <t>Warrants (Details)</t>
  </si>
  <si>
    <t>Mar. 31, 2016USD ($)$ / sharesshares</t>
  </si>
  <si>
    <t>Outstanding, beginning balance | shares</t>
  </si>
  <si>
    <t>Granted | shares</t>
  </si>
  <si>
    <t>Canceled | shares</t>
  </si>
  <si>
    <t>Exercised | shares</t>
  </si>
  <si>
    <t>Expired | shares</t>
  </si>
  <si>
    <t>Outstanding, ending balance | shares</t>
  </si>
  <si>
    <t>Vested and exercisable | shares</t>
  </si>
  <si>
    <t>Unvested | shares</t>
  </si>
  <si>
    <t>Exercise Price Range Per Share</t>
  </si>
  <si>
    <t>Granted</t>
  </si>
  <si>
    <t>Canceled</t>
  </si>
  <si>
    <t>Exercised</t>
  </si>
  <si>
    <t>Unvested</t>
  </si>
  <si>
    <t>Outstanding, beginning balance</t>
  </si>
  <si>
    <t>Expired</t>
  </si>
  <si>
    <t>Outstanding, ending balance</t>
  </si>
  <si>
    <t>Vested and exercisable</t>
  </si>
  <si>
    <t>Outstanding, beginning balance | $</t>
  </si>
  <si>
    <t>Granted | $</t>
  </si>
  <si>
    <t>Canceled | $</t>
  </si>
  <si>
    <t>Exercised (Cashless) | $</t>
  </si>
  <si>
    <t>Expired | $</t>
  </si>
  <si>
    <t>Outstanding, ending balance | $</t>
  </si>
  <si>
    <t>Vested and exercisable | $</t>
  </si>
  <si>
    <t>Unvested | $</t>
  </si>
  <si>
    <t>Aggregate Intrinsic Value</t>
  </si>
  <si>
    <t>Canceled for cashless exercise | $</t>
  </si>
  <si>
    <t>Exercised | $</t>
  </si>
  <si>
    <t>Warrants (Details 1) - Exercise Prices $695,000-312,000,000 [Member]</t>
  </si>
  <si>
    <t>Mar. 31, 2016$ / sharesshares</t>
  </si>
  <si>
    <t>Number of warrants outstanding | shares</t>
  </si>
  <si>
    <t>Weighted average remaining contractual life (years)</t>
  </si>
  <si>
    <t>10 months 17 days</t>
  </si>
  <si>
    <t>Weighted average exercise price | $ / shares</t>
  </si>
  <si>
    <t>Number of warrants exercisable | shares</t>
  </si>
  <si>
    <t>Options (Details)</t>
  </si>
  <si>
    <t>Unvested | $ / shares</t>
  </si>
  <si>
    <t>Weighted Average Exercise Price</t>
  </si>
  <si>
    <t>Outstanding, beginning balance | $ / shares</t>
  </si>
  <si>
    <t>Expired | $ / shares</t>
  </si>
  <si>
    <t>Outstanding, ending balance | $ / shares</t>
  </si>
  <si>
    <t>Vested and exercisable | $ / shares</t>
  </si>
  <si>
    <t>Stock Options [Member]</t>
  </si>
  <si>
    <t>Stock Options [Member] | Minimum [Member]</t>
  </si>
  <si>
    <t>Stock Options [Member] | Maximum [Member]</t>
  </si>
  <si>
    <t>Options (Details 1)</t>
  </si>
  <si>
    <t>Exercise Prices $695,000-312,000,000 [Member]</t>
  </si>
  <si>
    <t>Stock Options [Member] | Exercise Prices $695,000-312,000,000 [Member]</t>
  </si>
  <si>
    <t>Stock Options [Member] | $0.0005 [Member]</t>
  </si>
  <si>
    <t>Stock Options [Member] | $0.0005 - 975,000 [Member]</t>
  </si>
  <si>
    <t>Stock Options [Member] | Exercise Prices $975,000,000 [Member]</t>
  </si>
  <si>
    <t>1 year 3 months 18 days</t>
  </si>
  <si>
    <t>Stock Options [Member] | Exercise Prices $2,437,500-365,625,000 [Member]</t>
  </si>
  <si>
    <t>1 year 1 month 24 days</t>
  </si>
  <si>
    <t>Options (Details Narrative) - USD ($)</t>
  </si>
  <si>
    <t>Aggregate shares of common stock</t>
  </si>
  <si>
    <t>Fair value</t>
  </si>
  <si>
    <t>2004 Incentive plan [Member]</t>
  </si>
  <si>
    <t>2012 Stock Incentive Plan [Member]</t>
  </si>
  <si>
    <t>Income Tax (Details Narrative) - USD ($)</t>
  </si>
  <si>
    <t>Income Tax Details Narrative</t>
  </si>
  <si>
    <t>Commitments and Contingencies (Details Narrative) - USD ($)</t>
  </si>
  <si>
    <t>Commitments And Contingencies Details Narrative</t>
  </si>
  <si>
    <t>Due to the factor</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000_);_(&quot;$ &quot;(#,##0.0000)" numFmtId="167"/>
    <numFmt formatCode="_(&quot;$ &quot;#,##0.000000_);_(&quot;$ &quot;(#,##0.000000)" numFmtId="168"/>
    <numFmt formatCode="#,##0.000_);(#,##0.000)" numFmtId="169"/>
    <numFmt formatCode="_(&quot;$ &quot;#,##0.000_);_(&quot;$ &quot;(#,##0.000)" numFmtId="170"/>
    <numFmt formatCode="#,##0.0000_);(#,##0.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28554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6" t="n">
        <v>2282957407</v>
      </c>
    </row>
    <row r="15" spans="1:3">
      <c r="A15" s="4" t="s">
        <v>24</v>
      </c>
      <c r="B15" s="5" t="s">
        <v>25</v>
      </c>
    </row>
    <row r="16" spans="1:3">
      <c r="A16" s="4" t="s">
        <v>26</v>
      </c>
      <c r="B16"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76</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79</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82</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85</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88</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91</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94</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97</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00</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144752</v>
      </c>
      <c r="C3" s="7" t="n">
        <v>37153</v>
      </c>
    </row>
    <row r="4" spans="1:3">
      <c r="A4" s="4" t="s">
        <v>31</v>
      </c>
      <c r="B4" s="6" t="n">
        <v>49317</v>
      </c>
      <c r="C4" s="6" t="n">
        <v>18524</v>
      </c>
    </row>
    <row r="5" spans="1:3">
      <c r="A5" s="4" t="s">
        <v>32</v>
      </c>
      <c r="B5" s="6" t="n">
        <v>8425</v>
      </c>
      <c r="C5" s="6" t="n">
        <v>4732</v>
      </c>
    </row>
    <row r="6" spans="1:3">
      <c r="A6" s="4" t="s">
        <v>33</v>
      </c>
      <c r="B6" s="6" t="n">
        <v>2202494</v>
      </c>
      <c r="C6" s="6" t="n">
        <v>60409</v>
      </c>
    </row>
    <row r="7" spans="1:3">
      <c r="A7" s="4" t="s">
        <v>34</v>
      </c>
      <c r="B7" s="6" t="n">
        <v>3423</v>
      </c>
      <c r="C7" s="6" t="n">
        <v>4184</v>
      </c>
    </row>
    <row r="8" spans="1:3">
      <c r="A8" s="4" t="s">
        <v>35</v>
      </c>
      <c r="B8" s="6" t="n">
        <v>15397</v>
      </c>
      <c r="C8" s="6" t="n">
        <v>15910</v>
      </c>
    </row>
    <row r="9" spans="1:3">
      <c r="A9" s="4" t="s">
        <v>36</v>
      </c>
      <c r="B9" s="6" t="n">
        <v>8684</v>
      </c>
      <c r="C9" s="6" t="n">
        <v>8684</v>
      </c>
    </row>
    <row r="10" spans="1:3">
      <c r="A10" s="4" t="s">
        <v>37</v>
      </c>
      <c r="B10" s="6" t="n">
        <v>2229998</v>
      </c>
      <c r="C10" s="6" t="n">
        <v>89187</v>
      </c>
    </row>
    <row r="11" spans="1:3">
      <c r="A11" s="3" t="s">
        <v>38</v>
      </c>
    </row>
    <row r="12" spans="1:3">
      <c r="A12" s="4" t="s">
        <v>39</v>
      </c>
      <c r="B12" s="6" t="n">
        <v>1521487</v>
      </c>
      <c r="C12" s="6" t="n">
        <v>2263695</v>
      </c>
    </row>
    <row r="13" spans="1:3">
      <c r="A13" s="4" t="s">
        <v>40</v>
      </c>
      <c r="B13" s="6" t="n">
        <v>355500</v>
      </c>
      <c r="C13" s="6" t="n">
        <v>355500</v>
      </c>
    </row>
    <row r="14" spans="1:3">
      <c r="A14" s="4" t="s">
        <v>41</v>
      </c>
      <c r="B14" s="6" t="n">
        <v>1926693</v>
      </c>
      <c r="C14" s="6" t="n">
        <v>2452791</v>
      </c>
    </row>
    <row r="15" spans="1:3">
      <c r="A15" s="4" t="s">
        <v>42</v>
      </c>
      <c r="B15" s="6" t="n">
        <v>742513</v>
      </c>
      <c r="C15" s="6" t="n">
        <v>722638</v>
      </c>
    </row>
    <row r="16" spans="1:3">
      <c r="A16" s="4" t="s">
        <v>43</v>
      </c>
      <c r="B16" s="6" t="n">
        <v>880804</v>
      </c>
      <c r="C16" s="6" t="n">
        <v>1295829</v>
      </c>
    </row>
    <row r="17" spans="1:3">
      <c r="A17" s="4" t="s">
        <v>44</v>
      </c>
      <c r="B17" s="6" t="n">
        <v>5848</v>
      </c>
      <c r="C17" s="6" t="n">
        <v>13368</v>
      </c>
    </row>
    <row r="18" spans="1:3">
      <c r="A18" s="4" t="s">
        <v>45</v>
      </c>
      <c r="B18" s="7" t="n">
        <v>3810797</v>
      </c>
      <c r="C18" s="6" t="n">
        <v>3921004</v>
      </c>
    </row>
    <row r="19" spans="1:3">
      <c r="A19" s="4" t="s">
        <v>46</v>
      </c>
      <c r="B19" s="4" t="s">
        <v>47</v>
      </c>
      <c r="C19" s="6" t="n">
        <v>1347772</v>
      </c>
    </row>
    <row r="20" spans="1:3">
      <c r="A20" s="4" t="s">
        <v>48</v>
      </c>
      <c r="B20" s="7" t="n">
        <v>394066</v>
      </c>
      <c r="C20" s="6" t="n">
        <v>989019</v>
      </c>
    </row>
    <row r="21" spans="1:3">
      <c r="A21" s="4" t="s">
        <v>49</v>
      </c>
      <c r="B21" s="6" t="n">
        <v>209192</v>
      </c>
      <c r="C21" s="6" t="n">
        <v>209192</v>
      </c>
    </row>
    <row r="22" spans="1:3">
      <c r="A22" s="4" t="s">
        <v>50</v>
      </c>
      <c r="B22" s="6" t="n">
        <v>9846900</v>
      </c>
      <c r="C22" s="6" t="n">
        <v>13570808</v>
      </c>
    </row>
    <row r="23" spans="1:3">
      <c r="A23" s="3" t="s">
        <v>51</v>
      </c>
    </row>
    <row r="24" spans="1:3">
      <c r="A24" s="4" t="s">
        <v>52</v>
      </c>
      <c r="B24" s="7" t="n">
        <v>16324</v>
      </c>
      <c r="C24" s="6" t="n">
        <v>222991</v>
      </c>
    </row>
    <row r="25" spans="1:3">
      <c r="A25" s="4" t="s">
        <v>53</v>
      </c>
      <c r="B25" s="4" t="s">
        <v>47</v>
      </c>
      <c r="C25" s="6" t="n">
        <v>19875</v>
      </c>
    </row>
    <row r="26" spans="1:3">
      <c r="A26" s="4" t="s">
        <v>54</v>
      </c>
      <c r="B26" s="7" t="n">
        <v>9863224</v>
      </c>
      <c r="C26" s="7" t="n">
        <v>13813674</v>
      </c>
    </row>
    <row r="27" spans="1:3">
      <c r="A27" s="4" t="s">
        <v>55</v>
      </c>
      <c r="B27" s="4" t="s">
        <v>47</v>
      </c>
      <c r="C27" s="4" t="s">
        <v>47</v>
      </c>
    </row>
    <row r="28" spans="1:3">
      <c r="A28" s="3" t="s">
        <v>56</v>
      </c>
    </row>
    <row r="29" spans="1:3">
      <c r="A29" s="4" t="s">
        <v>57</v>
      </c>
      <c r="B29" s="7" t="n">
        <v>987000</v>
      </c>
      <c r="C29" s="7" t="n">
        <v>987000</v>
      </c>
    </row>
    <row r="30" spans="1:3">
      <c r="A30" s="4" t="s">
        <v>58</v>
      </c>
      <c r="B30" s="7" t="n">
        <v>17534</v>
      </c>
      <c r="C30" s="7" t="n">
        <v>17534</v>
      </c>
    </row>
    <row r="31" spans="1:3">
      <c r="A31" s="4" t="s">
        <v>59</v>
      </c>
      <c r="B31" s="4" t="s">
        <v>47</v>
      </c>
      <c r="C31" s="4" t="s">
        <v>47</v>
      </c>
    </row>
    <row r="32" spans="1:3">
      <c r="A32" s="4" t="s">
        <v>60</v>
      </c>
      <c r="B32" s="7" t="n">
        <v>181495</v>
      </c>
      <c r="C32" s="7" t="n">
        <v>2271</v>
      </c>
    </row>
    <row r="33" spans="1:3">
      <c r="A33" s="4" t="s">
        <v>61</v>
      </c>
      <c r="B33" s="6" t="n">
        <v>23537302</v>
      </c>
      <c r="C33" s="6" t="n">
        <v>22526096</v>
      </c>
    </row>
    <row r="34" spans="1:3">
      <c r="A34" s="4" t="s">
        <v>62</v>
      </c>
      <c r="B34" s="6" t="n">
        <v>-32356557</v>
      </c>
      <c r="C34" s="6" t="n">
        <v>-37257388</v>
      </c>
    </row>
    <row r="35" spans="1:3">
      <c r="A35" s="4" t="s">
        <v>63</v>
      </c>
      <c r="B35" s="6" t="n">
        <v>-7633226</v>
      </c>
      <c r="C35" s="6" t="n">
        <v>-13724487</v>
      </c>
    </row>
    <row r="36" spans="1:3">
      <c r="A36" s="4" t="s">
        <v>64</v>
      </c>
      <c r="B36" s="7" t="n">
        <v>2229998</v>
      </c>
      <c r="C36" s="7" t="n">
        <v>8918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207</v>
      </c>
      <c r="B1" s="2" t="s">
        <v>1</v>
      </c>
    </row>
    <row r="2" spans="1:2">
      <c r="B2" s="2" t="s">
        <v>2</v>
      </c>
    </row>
    <row r="3" spans="1:2">
      <c r="A3" s="3" t="s">
        <v>191</v>
      </c>
    </row>
    <row r="4" spans="1:2">
      <c r="A4" s="4" t="s">
        <v>208</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4"/>
    <col customWidth="1" max="2" min="2" width="80"/>
  </cols>
  <sheetData>
    <row r="1" spans="1:2">
      <c r="A1" s="1" t="s">
        <v>210</v>
      </c>
      <c r="B1" s="2" t="s">
        <v>1</v>
      </c>
    </row>
    <row r="2" spans="1:2">
      <c r="B2" s="2" t="s">
        <v>2</v>
      </c>
    </row>
    <row r="3" spans="1:2">
      <c r="A3" s="3" t="s">
        <v>211</v>
      </c>
    </row>
    <row r="4" spans="1:2">
      <c r="A4" s="4" t="s">
        <v>212</v>
      </c>
      <c r="B4" s="4" t="s">
        <v>213</v>
      </c>
    </row>
    <row r="5" spans="1:2">
      <c r="A5" s="4" t="s">
        <v>214</v>
      </c>
      <c r="B5" s="4" t="s">
        <v>215</v>
      </c>
    </row>
    <row r="6" spans="1:2">
      <c r="A6" s="4" t="s">
        <v>216</v>
      </c>
      <c r="B6" s="4" t="s">
        <v>217</v>
      </c>
    </row>
    <row r="7" spans="1:2">
      <c r="A7" s="4" t="s">
        <v>218</v>
      </c>
      <c r="B7" s="4" t="s">
        <v>219</v>
      </c>
    </row>
    <row r="8" spans="1:2">
      <c r="A8" s="4" t="s">
        <v>185</v>
      </c>
      <c r="B8" s="4" t="s">
        <v>220</v>
      </c>
    </row>
    <row r="9" spans="1:2">
      <c r="A9" s="4" t="s">
        <v>221</v>
      </c>
      <c r="B9" s="4" t="s">
        <v>222</v>
      </c>
    </row>
    <row r="10" spans="1:2">
      <c r="A10" s="4" t="s">
        <v>223</v>
      </c>
      <c r="B10" s="4" t="s">
        <v>224</v>
      </c>
    </row>
    <row r="11" spans="1:2">
      <c r="A11" s="4" t="s">
        <v>225</v>
      </c>
      <c r="B11" s="4" t="s">
        <v>226</v>
      </c>
    </row>
    <row r="12" spans="1:2">
      <c r="A12" s="4" t="s">
        <v>227</v>
      </c>
      <c r="B12"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229</v>
      </c>
      <c r="B1" s="2" t="s">
        <v>1</v>
      </c>
    </row>
    <row r="2" spans="1:2">
      <c r="B2" s="2" t="s">
        <v>2</v>
      </c>
    </row>
    <row r="3" spans="1:2">
      <c r="A3" s="3" t="s">
        <v>170</v>
      </c>
    </row>
    <row r="4" spans="1:2">
      <c r="A4" s="4" t="s">
        <v>230</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44</v>
      </c>
      <c r="B1" s="2" t="s">
        <v>1</v>
      </c>
    </row>
    <row r="2" spans="1:2">
      <c r="B2" s="2" t="s">
        <v>2</v>
      </c>
    </row>
    <row r="3" spans="1:2">
      <c r="A3" s="4" t="s">
        <v>245</v>
      </c>
      <c r="B3" s="4" t="s">
        <v>246</v>
      </c>
    </row>
    <row r="4" spans="1:2">
      <c r="A4" s="4" t="s">
        <v>247</v>
      </c>
      <c r="B4"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49</v>
      </c>
      <c r="B1" s="2" t="s">
        <v>1</v>
      </c>
    </row>
    <row r="2" spans="1:2">
      <c r="B2" s="2" t="s">
        <v>2</v>
      </c>
    </row>
    <row r="3" spans="1:2">
      <c r="A3" s="4" t="s">
        <v>245</v>
      </c>
      <c r="B3" s="4" t="s">
        <v>250</v>
      </c>
    </row>
    <row r="4" spans="1:2">
      <c r="A4" s="4" t="s">
        <v>247</v>
      </c>
      <c r="B4"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8"/>
    <col customWidth="1" max="2" min="2" width="15"/>
    <col customWidth="1" max="3" min="3" width="14"/>
  </cols>
  <sheetData>
    <row r="1" spans="1:3">
      <c r="A1" s="1" t="s">
        <v>252</v>
      </c>
      <c r="B1" s="2" t="s">
        <v>1</v>
      </c>
    </row>
    <row r="2" spans="1:3">
      <c r="B2" s="2" t="s">
        <v>2</v>
      </c>
      <c r="C2" s="2" t="s">
        <v>84</v>
      </c>
    </row>
    <row r="3" spans="1:3">
      <c r="A3" s="3" t="s">
        <v>253</v>
      </c>
    </row>
    <row r="4" spans="1:3">
      <c r="A4" s="4" t="s">
        <v>254</v>
      </c>
      <c r="B4" s="7" t="n">
        <v>-551421</v>
      </c>
      <c r="C4" s="7" t="n">
        <v>-297525</v>
      </c>
    </row>
    <row r="5" spans="1:3">
      <c r="A5" s="4" t="s">
        <v>255</v>
      </c>
      <c r="B5" s="6" t="n">
        <v>7633226</v>
      </c>
    </row>
    <row r="6" spans="1:3">
      <c r="A6" s="4" t="s">
        <v>156</v>
      </c>
      <c r="B6" s="7" t="n">
        <v>2144752</v>
      </c>
      <c r="C6" s="7" t="n">
        <v>25968</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3"/>
    <col customWidth="1" max="2" min="2" width="15"/>
    <col customWidth="1" max="3" min="3" width="14"/>
  </cols>
  <sheetData>
    <row r="1" spans="1:3">
      <c r="A1" s="1" t="s">
        <v>256</v>
      </c>
      <c r="B1" s="2" t="s">
        <v>1</v>
      </c>
    </row>
    <row r="2" spans="1:3">
      <c r="B2" s="2" t="s">
        <v>2</v>
      </c>
      <c r="C2" s="2" t="s">
        <v>84</v>
      </c>
    </row>
    <row r="3" spans="1:3">
      <c r="A3" s="3" t="s">
        <v>257</v>
      </c>
    </row>
    <row r="4" spans="1:3">
      <c r="A4" s="4" t="s">
        <v>258</v>
      </c>
      <c r="B4" s="7" t="n">
        <v>4900831</v>
      </c>
      <c r="C4" s="7" t="n">
        <v>451468</v>
      </c>
    </row>
    <row r="5" spans="1:3">
      <c r="A5" s="4" t="s">
        <v>259</v>
      </c>
      <c r="B5" s="6" t="n">
        <v>554465907</v>
      </c>
      <c r="C5" s="6" t="n">
        <v>6335</v>
      </c>
    </row>
    <row r="6" spans="1:3">
      <c r="A6" s="4" t="s">
        <v>260</v>
      </c>
      <c r="B6" s="8" t="n">
        <v>0.01</v>
      </c>
      <c r="C6" s="8" t="n">
        <v>71.23</v>
      </c>
    </row>
    <row r="7" spans="1:3">
      <c r="A7" s="3" t="s">
        <v>261</v>
      </c>
    </row>
    <row r="8" spans="1:3">
      <c r="A8" s="4" t="s">
        <v>258</v>
      </c>
      <c r="B8" s="7" t="n">
        <v>4900831</v>
      </c>
      <c r="C8" s="7" t="n">
        <v>451468</v>
      </c>
    </row>
    <row r="9" spans="1:3">
      <c r="A9" s="4" t="s">
        <v>259</v>
      </c>
      <c r="B9" s="6" t="n">
        <v>554465907</v>
      </c>
      <c r="C9" s="6" t="n">
        <v>6335</v>
      </c>
    </row>
    <row r="10" spans="1:3">
      <c r="A10" s="4" t="s">
        <v>262</v>
      </c>
      <c r="B10" s="6" t="n">
        <v>515362</v>
      </c>
      <c r="C10" s="4" t="s">
        <v>47</v>
      </c>
    </row>
    <row r="11" spans="1:3">
      <c r="A11" s="4" t="s">
        <v>263</v>
      </c>
      <c r="B11" s="6" t="n">
        <v>554981269</v>
      </c>
      <c r="C11" s="6" t="n">
        <v>6335</v>
      </c>
    </row>
    <row r="12" spans="1:3">
      <c r="A12" s="4" t="s">
        <v>260</v>
      </c>
      <c r="B12" s="8" t="n">
        <v>0.01</v>
      </c>
      <c r="C12" s="8" t="n">
        <v>71.2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9"/>
    <col customWidth="1" max="2" min="2" width="14"/>
    <col customWidth="1" max="3" min="3" width="14"/>
  </cols>
  <sheetData>
    <row r="1" spans="1:3">
      <c r="A1" s="1" t="s">
        <v>65</v>
      </c>
      <c r="B1" s="2" t="s">
        <v>2</v>
      </c>
      <c r="C1" s="2" t="s">
        <v>28</v>
      </c>
    </row>
    <row r="2" spans="1:3">
      <c r="A2" s="3" t="s">
        <v>66</v>
      </c>
    </row>
    <row r="3" spans="1:3">
      <c r="A3" s="4" t="s">
        <v>67</v>
      </c>
      <c r="B3" s="4" t="s">
        <v>47</v>
      </c>
      <c r="C3" s="4" t="s">
        <v>47</v>
      </c>
    </row>
    <row r="4" spans="1:3">
      <c r="A4" s="4" t="s">
        <v>68</v>
      </c>
      <c r="B4" s="6" t="n">
        <v>100</v>
      </c>
      <c r="C4" s="6" t="n">
        <v>100</v>
      </c>
    </row>
    <row r="5" spans="1:3">
      <c r="A5" s="4" t="s">
        <v>69</v>
      </c>
      <c r="B5" s="6" t="n">
        <v>3</v>
      </c>
      <c r="C5" s="6" t="n">
        <v>3</v>
      </c>
    </row>
    <row r="6" spans="1:3">
      <c r="A6" s="4" t="s">
        <v>70</v>
      </c>
      <c r="B6" s="6" t="n">
        <v>3</v>
      </c>
      <c r="C6" s="6" t="n">
        <v>3</v>
      </c>
    </row>
    <row r="7" spans="1:3">
      <c r="A7" s="4" t="s">
        <v>71</v>
      </c>
      <c r="B7" s="8" t="n">
        <v>0.1</v>
      </c>
      <c r="C7" s="8" t="n">
        <v>0.1</v>
      </c>
    </row>
    <row r="8" spans="1:3">
      <c r="A8" s="4" t="s">
        <v>72</v>
      </c>
      <c r="B8" s="6" t="n">
        <v>100000000</v>
      </c>
      <c r="C8" s="6" t="n">
        <v>100000000</v>
      </c>
    </row>
    <row r="9" spans="1:3">
      <c r="A9" s="4" t="s">
        <v>73</v>
      </c>
      <c r="B9" s="6" t="n">
        <v>175338</v>
      </c>
      <c r="C9" s="6" t="n">
        <v>175338</v>
      </c>
    </row>
    <row r="10" spans="1:3">
      <c r="A10" s="4" t="s">
        <v>74</v>
      </c>
      <c r="B10" s="6" t="n">
        <v>175338</v>
      </c>
      <c r="C10" s="6" t="n">
        <v>175338</v>
      </c>
    </row>
    <row r="11" spans="1:3">
      <c r="A11" s="4" t="s">
        <v>75</v>
      </c>
      <c r="B11" s="8" t="n">
        <v>0.1</v>
      </c>
      <c r="C11" s="8" t="n">
        <v>0.1</v>
      </c>
    </row>
    <row r="12" spans="1:3">
      <c r="A12" s="4" t="s">
        <v>76</v>
      </c>
      <c r="B12" s="6" t="n">
        <v>10000000</v>
      </c>
      <c r="C12" s="6" t="n">
        <v>10000000</v>
      </c>
    </row>
    <row r="13" spans="1:3">
      <c r="A13" s="4" t="s">
        <v>77</v>
      </c>
      <c r="B13" s="6" t="n">
        <v>0</v>
      </c>
      <c r="C13" s="6" t="n">
        <v>0</v>
      </c>
    </row>
    <row r="14" spans="1:3">
      <c r="A14" s="4" t="s">
        <v>78</v>
      </c>
      <c r="B14" s="6" t="n">
        <v>0</v>
      </c>
      <c r="C14" s="6" t="n">
        <v>0</v>
      </c>
    </row>
    <row r="15" spans="1:3">
      <c r="A15" s="4" t="s">
        <v>79</v>
      </c>
      <c r="B15" s="9" t="n">
        <v>0.0001</v>
      </c>
      <c r="C15" s="9" t="n">
        <v>0.0001</v>
      </c>
    </row>
    <row r="16" spans="1:3">
      <c r="A16" s="4" t="s">
        <v>80</v>
      </c>
      <c r="B16" s="6" t="n">
        <v>5000000000</v>
      </c>
      <c r="C16" s="6" t="n">
        <v>5000000000</v>
      </c>
    </row>
    <row r="17" spans="1:3">
      <c r="A17" s="4" t="s">
        <v>81</v>
      </c>
      <c r="B17" s="6" t="n">
        <v>1814955065</v>
      </c>
      <c r="C17" s="6" t="n">
        <v>22711924</v>
      </c>
    </row>
    <row r="18" spans="1:3">
      <c r="A18" s="4" t="s">
        <v>82</v>
      </c>
      <c r="B18" s="6" t="n">
        <v>1814955065</v>
      </c>
      <c r="C18" s="6" t="n">
        <v>2271192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6"/>
  </cols>
  <sheetData>
    <row r="1" spans="1:4">
      <c r="A1" s="1" t="s">
        <v>264</v>
      </c>
      <c r="B1" s="2" t="s">
        <v>1</v>
      </c>
      <c r="D1" s="2" t="s">
        <v>265</v>
      </c>
    </row>
    <row r="2" spans="1:4">
      <c r="B2" s="2" t="s">
        <v>2</v>
      </c>
      <c r="C2" s="2" t="s">
        <v>84</v>
      </c>
      <c r="D2" s="2" t="s">
        <v>28</v>
      </c>
    </row>
    <row r="3" spans="1:4">
      <c r="A3" s="4" t="s">
        <v>48</v>
      </c>
      <c r="B3" s="7" t="n">
        <v>394066</v>
      </c>
      <c r="D3" s="7" t="n">
        <v>989019</v>
      </c>
    </row>
    <row r="4" spans="1:4">
      <c r="A4" s="4" t="s">
        <v>266</v>
      </c>
    </row>
    <row r="5" spans="1:4">
      <c r="A5" s="4" t="s">
        <v>267</v>
      </c>
      <c r="B5" s="4" t="s">
        <v>268</v>
      </c>
      <c r="C5" s="4" t="s">
        <v>269</v>
      </c>
    </row>
    <row r="6" spans="1:4">
      <c r="A6" s="4" t="s">
        <v>31</v>
      </c>
      <c r="B6" s="4" t="s">
        <v>270</v>
      </c>
      <c r="D6" s="4" t="s">
        <v>271</v>
      </c>
    </row>
    <row r="7" spans="1:4">
      <c r="A7" s="4" t="s">
        <v>272</v>
      </c>
    </row>
    <row r="8" spans="1:4">
      <c r="A8" s="4" t="s">
        <v>267</v>
      </c>
      <c r="B8" s="4" t="s">
        <v>273</v>
      </c>
      <c r="C8" s="4" t="s">
        <v>274</v>
      </c>
    </row>
    <row r="9" spans="1:4">
      <c r="A9" s="4" t="s">
        <v>31</v>
      </c>
      <c r="B9" s="4" t="s">
        <v>275</v>
      </c>
      <c r="D9" s="4" t="s">
        <v>276</v>
      </c>
    </row>
    <row r="10" spans="1:4">
      <c r="A10" s="4" t="s">
        <v>277</v>
      </c>
    </row>
    <row r="11" spans="1:4">
      <c r="A11" s="4" t="s">
        <v>267</v>
      </c>
      <c r="B11" s="4" t="s">
        <v>278</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279</v>
      </c>
      <c r="B1" s="2" t="s">
        <v>2</v>
      </c>
      <c r="C1" s="2" t="s">
        <v>28</v>
      </c>
    </row>
    <row r="2" spans="1:3">
      <c r="A2" s="3" t="s">
        <v>280</v>
      </c>
    </row>
    <row r="3" spans="1:3">
      <c r="A3" s="4" t="s">
        <v>281</v>
      </c>
      <c r="B3" s="7" t="n">
        <v>542588</v>
      </c>
      <c r="C3" s="7" t="n">
        <v>542588</v>
      </c>
    </row>
    <row r="4" spans="1:3">
      <c r="A4" s="3" t="s">
        <v>282</v>
      </c>
    </row>
    <row r="5" spans="1:3">
      <c r="A5" s="4" t="s">
        <v>283</v>
      </c>
      <c r="B5" s="6" t="n">
        <v>910512</v>
      </c>
      <c r="C5" s="6" t="n">
        <v>910512</v>
      </c>
    </row>
    <row r="6" spans="1:3">
      <c r="A6" s="4" t="s">
        <v>284</v>
      </c>
      <c r="B6" s="6" t="n">
        <v>68387</v>
      </c>
      <c r="C6" s="6" t="n">
        <v>824861</v>
      </c>
    </row>
    <row r="7" spans="1:3">
      <c r="A7" s="4" t="s">
        <v>285</v>
      </c>
      <c r="B7" s="7" t="n">
        <v>1521487</v>
      </c>
      <c r="C7" s="6" t="n">
        <v>2277961</v>
      </c>
    </row>
    <row r="8" spans="1:3">
      <c r="A8" s="4" t="s">
        <v>286</v>
      </c>
      <c r="B8" s="4" t="s">
        <v>47</v>
      </c>
      <c r="C8" s="6" t="n">
        <v>-14266</v>
      </c>
    </row>
    <row r="9" spans="1:3">
      <c r="A9" s="4" t="s">
        <v>287</v>
      </c>
      <c r="B9" s="7" t="n">
        <v>1521487</v>
      </c>
      <c r="C9" s="7" t="n">
        <v>2263695</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r="A1" s="1" t="s">
        <v>288</v>
      </c>
      <c r="B1" s="2" t="s">
        <v>2</v>
      </c>
      <c r="C1" s="2" t="s">
        <v>28</v>
      </c>
    </row>
    <row r="2" spans="1:3">
      <c r="A2" s="4" t="s">
        <v>281</v>
      </c>
      <c r="B2" s="7" t="n">
        <v>542588</v>
      </c>
      <c r="C2" s="7" t="n">
        <v>542588</v>
      </c>
    </row>
    <row r="3" spans="1:3">
      <c r="A3" s="4" t="s">
        <v>45</v>
      </c>
      <c r="B3" s="6" t="n">
        <v>1779632</v>
      </c>
      <c r="C3" s="6" t="n">
        <v>1731874</v>
      </c>
    </row>
    <row r="4" spans="1:3">
      <c r="A4" s="4" t="s">
        <v>289</v>
      </c>
      <c r="B4" s="6" t="n">
        <v>68387</v>
      </c>
      <c r="C4" s="6" t="n">
        <v>824861</v>
      </c>
    </row>
    <row r="5" spans="1:3">
      <c r="A5" s="4" t="s">
        <v>290</v>
      </c>
      <c r="B5" s="6" t="n">
        <v>1064082</v>
      </c>
      <c r="C5" s="6" t="n">
        <v>1228668</v>
      </c>
    </row>
    <row r="6" spans="1:3">
      <c r="A6" s="4" t="s">
        <v>291</v>
      </c>
      <c r="C6" s="6" t="n">
        <v>824861</v>
      </c>
    </row>
    <row r="7" spans="1:3">
      <c r="A7" s="4" t="s">
        <v>292</v>
      </c>
    </row>
    <row r="8" spans="1:3">
      <c r="A8" s="4" t="s">
        <v>45</v>
      </c>
      <c r="B8" s="6" t="n">
        <v>954352</v>
      </c>
    </row>
    <row r="9" spans="1:3">
      <c r="A9" s="4" t="s">
        <v>289</v>
      </c>
      <c r="B9" s="7" t="n">
        <v>111458</v>
      </c>
    </row>
    <row r="10" spans="1:3">
      <c r="A10" s="4" t="s">
        <v>293</v>
      </c>
    </row>
    <row r="11" spans="1:3">
      <c r="A11" s="4" t="s">
        <v>289</v>
      </c>
      <c r="C11" s="7" t="n">
        <v>29639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294</v>
      </c>
      <c r="B1" s="2" t="s">
        <v>1</v>
      </c>
    </row>
    <row r="2" spans="1:4">
      <c r="B2" s="2" t="s">
        <v>2</v>
      </c>
      <c r="C2" s="2" t="s">
        <v>84</v>
      </c>
      <c r="D2" s="2" t="s">
        <v>28</v>
      </c>
    </row>
    <row r="3" spans="1:4">
      <c r="A3" s="4" t="s">
        <v>45</v>
      </c>
      <c r="B3" s="7" t="n">
        <v>404448</v>
      </c>
      <c r="D3" s="7" t="n">
        <v>391001</v>
      </c>
    </row>
    <row r="4" spans="1:4">
      <c r="A4" s="4" t="s">
        <v>295</v>
      </c>
      <c r="B4" s="6" t="n">
        <v>13447</v>
      </c>
      <c r="C4" s="7" t="n">
        <v>12252</v>
      </c>
    </row>
    <row r="5" spans="1:4">
      <c r="A5" s="4" t="s">
        <v>296</v>
      </c>
      <c r="B5" s="7" t="n">
        <v>355500</v>
      </c>
      <c r="C5" s="7" t="n">
        <v>3555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0"/>
    <col customWidth="1" max="2" min="2" width="80"/>
    <col customWidth="1" max="3" min="3" width="14"/>
    <col customWidth="1" max="4" min="4" width="14"/>
  </cols>
  <sheetData>
    <row r="1" spans="1:4">
      <c r="A1" s="1" t="s">
        <v>297</v>
      </c>
      <c r="C1" s="2" t="s">
        <v>2</v>
      </c>
      <c r="D1" s="2" t="s">
        <v>28</v>
      </c>
    </row>
    <row r="2" spans="1:4">
      <c r="A2" s="3" t="s">
        <v>280</v>
      </c>
    </row>
    <row r="3" spans="1:4">
      <c r="A3" s="4" t="s">
        <v>298</v>
      </c>
      <c r="B3" s="4" t="s">
        <v>299</v>
      </c>
      <c r="C3" s="4" t="s">
        <v>47</v>
      </c>
      <c r="D3" s="7" t="n">
        <v>310000</v>
      </c>
    </row>
    <row r="4" spans="1:4">
      <c r="A4" s="4" t="s">
        <v>300</v>
      </c>
      <c r="B4" s="4" t="s">
        <v>301</v>
      </c>
      <c r="C4" s="7" t="n">
        <v>10400</v>
      </c>
      <c r="D4" s="6" t="n">
        <v>35200</v>
      </c>
    </row>
    <row r="5" spans="1:4">
      <c r="A5" s="3" t="s">
        <v>282</v>
      </c>
    </row>
    <row r="6" spans="1:4">
      <c r="A6" s="4" t="s">
        <v>302</v>
      </c>
      <c r="B6" s="4" t="s">
        <v>303</v>
      </c>
      <c r="C6" s="6" t="n">
        <v>472617</v>
      </c>
      <c r="D6" s="6" t="n">
        <v>875609</v>
      </c>
    </row>
    <row r="7" spans="1:4">
      <c r="A7" s="4" t="s">
        <v>304</v>
      </c>
      <c r="B7" s="4" t="s">
        <v>305</v>
      </c>
      <c r="C7" s="6" t="n">
        <v>1460000</v>
      </c>
      <c r="D7" s="6" t="n">
        <v>1475000</v>
      </c>
    </row>
    <row r="8" spans="1:4">
      <c r="A8" s="4" t="s">
        <v>306</v>
      </c>
      <c r="C8" s="7" t="n">
        <v>1943017</v>
      </c>
      <c r="D8" s="6" t="n">
        <v>2695809</v>
      </c>
    </row>
    <row r="9" spans="1:4">
      <c r="A9" s="4" t="s">
        <v>307</v>
      </c>
      <c r="C9" s="4" t="s">
        <v>47</v>
      </c>
      <c r="D9" s="6" t="n">
        <v>-20027</v>
      </c>
    </row>
    <row r="10" spans="1:4">
      <c r="A10" s="4" t="s">
        <v>308</v>
      </c>
      <c r="C10" s="7" t="n">
        <v>1943017</v>
      </c>
      <c r="D10" s="6" t="n">
        <v>2675782</v>
      </c>
    </row>
    <row r="11" spans="1:4">
      <c r="A11" s="4" t="s">
        <v>309</v>
      </c>
      <c r="C11" s="6" t="n">
        <v>-16324</v>
      </c>
      <c r="D11" s="6" t="n">
        <v>-222991</v>
      </c>
    </row>
    <row r="12" spans="1:4">
      <c r="A12" s="4" t="s">
        <v>310</v>
      </c>
      <c r="C12" s="7" t="n">
        <v>1926693</v>
      </c>
      <c r="D12" s="7" t="n">
        <v>2452791</v>
      </c>
    </row>
    <row r="13" spans="1:4">
      <c r="A13" t="n"/>
    </row>
    <row r="14" spans="1:4">
      <c r="A14" s="4" t="s">
        <v>299</v>
      </c>
      <c r="B14" s="4" t="s">
        <v>311</v>
      </c>
    </row>
    <row r="15" spans="1:4">
      <c r="A15" s="4" t="s">
        <v>301</v>
      </c>
      <c r="B15" s="4" t="s">
        <v>312</v>
      </c>
    </row>
    <row r="16" spans="1:4">
      <c r="A16" s="4" t="s">
        <v>303</v>
      </c>
      <c r="B16" s="4" t="s">
        <v>313</v>
      </c>
    </row>
    <row r="17" spans="1:4">
      <c r="A17" s="4" t="s">
        <v>305</v>
      </c>
      <c r="B17" s="4" t="s">
        <v>314</v>
      </c>
    </row>
  </sheetData>
  <mergeCells count="6">
    <mergeCell ref="A1:B1"/>
    <mergeCell ref="A13:C13"/>
    <mergeCell ref="B14:C14"/>
    <mergeCell ref="B15:C15"/>
    <mergeCell ref="B16:C16"/>
    <mergeCell ref="B17:C17"/>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s="1" t="s">
        <v>315</v>
      </c>
      <c r="B1" s="2" t="s">
        <v>2</v>
      </c>
      <c r="C1" s="2" t="s">
        <v>28</v>
      </c>
    </row>
    <row r="2" spans="1:3">
      <c r="A2" s="3" t="s">
        <v>316</v>
      </c>
    </row>
    <row r="3" spans="1:3">
      <c r="A3" s="4" t="s">
        <v>45</v>
      </c>
      <c r="B3" s="7" t="n">
        <v>1779632</v>
      </c>
      <c r="C3" s="7" t="n">
        <v>1731874</v>
      </c>
    </row>
    <row r="4" spans="1:3">
      <c r="A4" s="4" t="s">
        <v>317</v>
      </c>
      <c r="B4" s="6" t="n">
        <v>40000</v>
      </c>
    </row>
    <row r="5" spans="1:3">
      <c r="A5" s="4" t="s">
        <v>318</v>
      </c>
      <c r="B5" s="7" t="n">
        <v>104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4"/>
  </cols>
  <sheetData>
    <row r="1" spans="1:4">
      <c r="A1" s="1" t="s">
        <v>319</v>
      </c>
      <c r="B1" s="2" t="s">
        <v>1</v>
      </c>
    </row>
    <row r="2" spans="1:4">
      <c r="B2" s="2" t="s">
        <v>2</v>
      </c>
      <c r="C2" s="2" t="s">
        <v>84</v>
      </c>
      <c r="D2" s="2" t="s">
        <v>28</v>
      </c>
    </row>
    <row r="3" spans="1:4">
      <c r="A3" s="3" t="s">
        <v>320</v>
      </c>
    </row>
    <row r="4" spans="1:4">
      <c r="A4" s="4" t="s">
        <v>321</v>
      </c>
      <c r="B4" s="7" t="n">
        <v>742513</v>
      </c>
      <c r="D4" s="7" t="n">
        <v>742513</v>
      </c>
    </row>
    <row r="5" spans="1:4">
      <c r="A5" s="4" t="s">
        <v>322</v>
      </c>
      <c r="B5" s="6" t="n">
        <v>562635</v>
      </c>
      <c r="C5" s="7" t="n">
        <v>548653</v>
      </c>
    </row>
    <row r="6" spans="1:4">
      <c r="A6" s="4" t="s">
        <v>323</v>
      </c>
      <c r="B6" s="7" t="n">
        <v>13982</v>
      </c>
      <c r="C6" s="7" t="n">
        <v>1382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3"/>
    <col customWidth="1" max="2" min="2" width="15"/>
    <col customWidth="1" max="3" min="3" width="16"/>
  </cols>
  <sheetData>
    <row r="1" spans="1:3">
      <c r="A1" s="1" t="s">
        <v>324</v>
      </c>
      <c r="B1" s="2" t="s">
        <v>1</v>
      </c>
      <c r="C1" s="2" t="s">
        <v>265</v>
      </c>
    </row>
    <row r="2" spans="1:3">
      <c r="B2" s="2" t="s">
        <v>2</v>
      </c>
      <c r="C2" s="2" t="s">
        <v>28</v>
      </c>
    </row>
    <row r="3" spans="1:3">
      <c r="A3" s="3" t="s">
        <v>325</v>
      </c>
    </row>
    <row r="4" spans="1:3">
      <c r="A4" s="4" t="s">
        <v>326</v>
      </c>
      <c r="B4" s="4" t="s">
        <v>327</v>
      </c>
      <c r="C4" s="4" t="s">
        <v>327</v>
      </c>
    </row>
    <row r="5" spans="1:3">
      <c r="A5" s="4" t="s">
        <v>328</v>
      </c>
      <c r="B5" s="4" t="s">
        <v>329</v>
      </c>
      <c r="C5" s="4" t="s">
        <v>330</v>
      </c>
    </row>
    <row r="6" spans="1:3">
      <c r="A6" s="4" t="s">
        <v>331</v>
      </c>
      <c r="B6" s="4" t="s">
        <v>332</v>
      </c>
    </row>
    <row r="7" spans="1:3">
      <c r="A7" s="4" t="s">
        <v>333</v>
      </c>
      <c r="B7" s="4" t="s">
        <v>47</v>
      </c>
      <c r="C7" s="4" t="s">
        <v>47</v>
      </c>
    </row>
    <row r="8" spans="1:3">
      <c r="A8" s="3" t="s">
        <v>334</v>
      </c>
    </row>
    <row r="9" spans="1:3">
      <c r="A9" s="4" t="s">
        <v>335</v>
      </c>
      <c r="B9" s="7" t="n">
        <v>394066</v>
      </c>
      <c r="C9" s="7" t="n">
        <v>989019</v>
      </c>
    </row>
    <row r="10" spans="1:3">
      <c r="A10" s="4" t="s">
        <v>336</v>
      </c>
    </row>
    <row r="11" spans="1:3">
      <c r="A11" s="3" t="s">
        <v>325</v>
      </c>
    </row>
    <row r="12" spans="1:3">
      <c r="A12" s="4" t="s">
        <v>331</v>
      </c>
      <c r="C12" s="4" t="s">
        <v>337</v>
      </c>
    </row>
    <row r="13" spans="1:3">
      <c r="A13" s="4" t="s">
        <v>338</v>
      </c>
    </row>
    <row r="14" spans="1:3">
      <c r="A14" s="3" t="s">
        <v>325</v>
      </c>
    </row>
    <row r="15" spans="1:3">
      <c r="A15" s="4" t="s">
        <v>331</v>
      </c>
      <c r="C15" s="4" t="s">
        <v>33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21"/>
  </cols>
  <sheetData>
    <row r="1" spans="1:2">
      <c r="A1" s="1" t="s">
        <v>340</v>
      </c>
      <c r="B1" s="2" t="s">
        <v>1</v>
      </c>
    </row>
    <row r="2" spans="1:2">
      <c r="B2" s="2" t="s">
        <v>341</v>
      </c>
    </row>
    <row r="3" spans="1:2">
      <c r="A3" s="3" t="s">
        <v>342</v>
      </c>
    </row>
    <row r="4" spans="1:2">
      <c r="A4" s="4" t="s">
        <v>343</v>
      </c>
      <c r="B4" s="7" t="n">
        <v>958114</v>
      </c>
    </row>
    <row r="5" spans="1:2">
      <c r="A5" s="4" t="s">
        <v>344</v>
      </c>
      <c r="B5" s="6" t="n">
        <v>394066</v>
      </c>
    </row>
    <row r="6" spans="1:2">
      <c r="A6" s="4" t="s">
        <v>345</v>
      </c>
      <c r="B6" s="7" t="n">
        <v>-4064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1"/>
    <col customWidth="1" max="2" min="2" width="15"/>
    <col customWidth="1" max="3" min="3" width="14"/>
  </cols>
  <sheetData>
    <row r="1" spans="1:3">
      <c r="A1" s="1" t="s">
        <v>346</v>
      </c>
      <c r="B1" s="2" t="s">
        <v>1</v>
      </c>
    </row>
    <row r="2" spans="1:3">
      <c r="B2" s="2" t="s">
        <v>2</v>
      </c>
      <c r="C2" s="2" t="s">
        <v>84</v>
      </c>
    </row>
    <row r="3" spans="1:3">
      <c r="A3" s="4" t="s">
        <v>347</v>
      </c>
      <c r="B3" s="6" t="n">
        <v>1792243141</v>
      </c>
    </row>
    <row r="4" spans="1:3">
      <c r="A4" s="4" t="s">
        <v>348</v>
      </c>
      <c r="B4" s="7" t="n">
        <v>143123</v>
      </c>
    </row>
    <row r="5" spans="1:3">
      <c r="A5" s="4" t="s">
        <v>45</v>
      </c>
      <c r="B5" s="6" t="n">
        <v>37968</v>
      </c>
    </row>
    <row r="6" spans="1:3">
      <c r="A6" s="4" t="s">
        <v>349</v>
      </c>
      <c r="B6" s="7" t="n">
        <v>239153</v>
      </c>
    </row>
    <row r="7" spans="1:3">
      <c r="A7" s="4" t="s">
        <v>350</v>
      </c>
      <c r="B7" s="6" t="n">
        <v>1792235641</v>
      </c>
    </row>
    <row r="8" spans="1:3">
      <c r="A8" s="4" t="s">
        <v>351</v>
      </c>
      <c r="B8" s="7" t="n">
        <v>14</v>
      </c>
      <c r="C8" s="4" t="s">
        <v>47</v>
      </c>
    </row>
    <row r="9" spans="1:3">
      <c r="A9" s="4" t="s">
        <v>336</v>
      </c>
    </row>
    <row r="10" spans="1:3">
      <c r="A10" s="4" t="s">
        <v>352</v>
      </c>
      <c r="B10" s="10" t="n">
        <v>5.8e-05</v>
      </c>
    </row>
    <row r="11" spans="1:3">
      <c r="A11" s="4" t="s">
        <v>338</v>
      </c>
    </row>
    <row r="12" spans="1:3">
      <c r="A12" s="4" t="s">
        <v>352</v>
      </c>
      <c r="B12" s="9" t="n">
        <v>0.000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51"/>
    <col customWidth="1" max="2" min="2" width="15"/>
    <col customWidth="1" max="3" min="3" width="14"/>
  </cols>
  <sheetData>
    <row r="1" spans="1:3">
      <c r="A1" s="1" t="s">
        <v>83</v>
      </c>
      <c r="B1" s="2" t="s">
        <v>1</v>
      </c>
    </row>
    <row r="2" spans="1:3">
      <c r="B2" s="2" t="s">
        <v>2</v>
      </c>
      <c r="C2" s="2" t="s">
        <v>84</v>
      </c>
    </row>
    <row r="3" spans="1:3">
      <c r="A3" s="3" t="s">
        <v>85</v>
      </c>
    </row>
    <row r="4" spans="1:3">
      <c r="A4" s="4" t="s">
        <v>86</v>
      </c>
      <c r="B4" s="7" t="n">
        <v>82709</v>
      </c>
      <c r="C4" s="7" t="n">
        <v>68661</v>
      </c>
    </row>
    <row r="5" spans="1:3">
      <c r="A5" s="4" t="s">
        <v>87</v>
      </c>
      <c r="B5" s="6" t="n">
        <v>906</v>
      </c>
      <c r="C5" s="6" t="n">
        <v>736</v>
      </c>
    </row>
    <row r="6" spans="1:3">
      <c r="A6" s="4" t="s">
        <v>88</v>
      </c>
      <c r="B6" s="6" t="n">
        <v>81803</v>
      </c>
      <c r="C6" s="6" t="n">
        <v>67925</v>
      </c>
    </row>
    <row r="7" spans="1:3">
      <c r="A7" s="3" t="s">
        <v>89</v>
      </c>
    </row>
    <row r="8" spans="1:3">
      <c r="A8" s="4" t="s">
        <v>90</v>
      </c>
      <c r="B8" s="6" t="n">
        <v>117773</v>
      </c>
      <c r="C8" s="6" t="n">
        <v>85901</v>
      </c>
    </row>
    <row r="9" spans="1:3">
      <c r="A9" s="4" t="s">
        <v>91</v>
      </c>
      <c r="B9" s="6" t="n">
        <v>389715</v>
      </c>
      <c r="C9" s="6" t="n">
        <v>129601</v>
      </c>
    </row>
    <row r="10" spans="1:3">
      <c r="A10" s="4" t="s">
        <v>92</v>
      </c>
      <c r="B10" s="6" t="n">
        <v>10761</v>
      </c>
      <c r="C10" s="6" t="n">
        <v>87671</v>
      </c>
    </row>
    <row r="11" spans="1:3">
      <c r="A11" s="4" t="s">
        <v>93</v>
      </c>
      <c r="B11" s="6" t="n">
        <v>114975</v>
      </c>
      <c r="C11" s="6" t="n">
        <v>62277</v>
      </c>
    </row>
    <row r="12" spans="1:3">
      <c r="A12" s="4" t="s">
        <v>94</v>
      </c>
      <c r="B12" s="6" t="n">
        <v>633224</v>
      </c>
      <c r="C12" s="6" t="n">
        <v>365450</v>
      </c>
    </row>
    <row r="13" spans="1:3">
      <c r="A13" s="4" t="s">
        <v>95</v>
      </c>
      <c r="B13" s="6" t="n">
        <v>-551421</v>
      </c>
      <c r="C13" s="6" t="n">
        <v>-297525</v>
      </c>
    </row>
    <row r="14" spans="1:3">
      <c r="A14" s="3" t="s">
        <v>96</v>
      </c>
    </row>
    <row r="15" spans="1:3">
      <c r="A15" s="4" t="s">
        <v>97</v>
      </c>
      <c r="B15" s="6" t="n">
        <v>9750000</v>
      </c>
      <c r="C15" s="7" t="n">
        <v>412500</v>
      </c>
    </row>
    <row r="16" spans="1:3">
      <c r="A16" s="4" t="s">
        <v>98</v>
      </c>
      <c r="B16" s="6" t="n">
        <v>-4187257</v>
      </c>
      <c r="C16" s="4" t="s">
        <v>47</v>
      </c>
    </row>
    <row r="17" spans="1:3">
      <c r="A17" s="4" t="s">
        <v>99</v>
      </c>
      <c r="B17" s="6" t="n">
        <v>-686821</v>
      </c>
      <c r="C17" s="7" t="n">
        <v>-127194</v>
      </c>
    </row>
    <row r="18" spans="1:3">
      <c r="A18" s="4" t="s">
        <v>100</v>
      </c>
      <c r="B18" s="6" t="n">
        <v>-34293</v>
      </c>
      <c r="C18" s="6" t="n">
        <v>-7950</v>
      </c>
    </row>
    <row r="19" spans="1:3">
      <c r="A19" s="4" t="s">
        <v>101</v>
      </c>
      <c r="B19" s="6" t="n">
        <v>-40647</v>
      </c>
      <c r="C19" s="7" t="n">
        <v>471468</v>
      </c>
    </row>
    <row r="20" spans="1:3">
      <c r="A20" s="4" t="s">
        <v>102</v>
      </c>
      <c r="B20" s="6" t="n">
        <v>635620</v>
      </c>
      <c r="C20" s="4" t="s">
        <v>47</v>
      </c>
    </row>
    <row r="21" spans="1:3">
      <c r="A21" s="4" t="s">
        <v>103</v>
      </c>
      <c r="B21" s="6" t="n">
        <v>15843</v>
      </c>
      <c r="C21" s="4" t="s">
        <v>47</v>
      </c>
    </row>
    <row r="22" spans="1:3">
      <c r="A22" s="4" t="s">
        <v>104</v>
      </c>
      <c r="B22" s="6" t="n">
        <v>-193</v>
      </c>
      <c r="C22" s="4" t="s">
        <v>47</v>
      </c>
    </row>
    <row r="23" spans="1:3">
      <c r="A23" s="4" t="s">
        <v>105</v>
      </c>
      <c r="B23" s="6" t="n">
        <v>5452252</v>
      </c>
      <c r="C23" s="7" t="n">
        <v>748824</v>
      </c>
    </row>
    <row r="24" spans="1:3">
      <c r="A24" s="4" t="s">
        <v>106</v>
      </c>
      <c r="B24" s="7" t="n">
        <v>4900831</v>
      </c>
      <c r="C24" s="7" t="n">
        <v>451299</v>
      </c>
    </row>
    <row r="25" spans="1:3">
      <c r="A25" s="3" t="s">
        <v>107</v>
      </c>
    </row>
    <row r="26" spans="1:3">
      <c r="A26" s="4" t="s">
        <v>108</v>
      </c>
      <c r="B26" s="8" t="n">
        <v>0.01</v>
      </c>
      <c r="C26" s="8" t="n">
        <v>71.23</v>
      </c>
    </row>
    <row r="27" spans="1:3">
      <c r="A27" s="4" t="s">
        <v>109</v>
      </c>
      <c r="B27" s="8" t="n">
        <v>0.01</v>
      </c>
      <c r="C27" s="8" t="n">
        <v>71.23</v>
      </c>
    </row>
    <row r="28" spans="1:3">
      <c r="A28" s="3" t="s">
        <v>110</v>
      </c>
    </row>
    <row r="29" spans="1:3">
      <c r="A29" s="4" t="s">
        <v>108</v>
      </c>
      <c r="B29" s="6" t="n">
        <v>554465907</v>
      </c>
      <c r="C29" s="6" t="n">
        <v>6335</v>
      </c>
    </row>
    <row r="30" spans="1:3">
      <c r="A30" s="4" t="s">
        <v>109</v>
      </c>
      <c r="B30" s="6" t="n">
        <v>554981269</v>
      </c>
      <c r="C30" s="6" t="n">
        <v>633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0"/>
  <sheetViews>
    <sheetView workbookViewId="0">
      <selection activeCell="A1" sqref="A1"/>
    </sheetView>
  </sheetViews>
  <sheetFormatPr baseColWidth="10" defaultRowHeight="15"/>
  <cols>
    <col customWidth="1" max="1" min="1" width="40"/>
    <col customWidth="1" max="2" min="2" width="37"/>
  </cols>
  <sheetData>
    <row r="1" spans="1:2">
      <c r="A1" s="1" t="s">
        <v>353</v>
      </c>
      <c r="B1" s="2" t="s">
        <v>1</v>
      </c>
    </row>
    <row r="2" spans="1:2">
      <c r="B2" s="2" t="s">
        <v>354</v>
      </c>
    </row>
    <row r="3" spans="1:2">
      <c r="A3" s="4" t="s">
        <v>355</v>
      </c>
      <c r="B3" s="6" t="n">
        <v>30</v>
      </c>
    </row>
    <row r="4" spans="1:2">
      <c r="A4" s="4" t="s">
        <v>356</v>
      </c>
      <c r="B4" s="4" t="s">
        <v>47</v>
      </c>
    </row>
    <row r="5" spans="1:2">
      <c r="A5" s="4" t="s">
        <v>357</v>
      </c>
      <c r="B5" s="4" t="s">
        <v>47</v>
      </c>
    </row>
    <row r="6" spans="1:2">
      <c r="A6" s="4" t="s">
        <v>358</v>
      </c>
      <c r="B6" s="4" t="s">
        <v>47</v>
      </c>
    </row>
    <row r="7" spans="1:2">
      <c r="A7" s="4" t="s">
        <v>359</v>
      </c>
      <c r="B7" s="4" t="s">
        <v>47</v>
      </c>
    </row>
    <row r="8" spans="1:2">
      <c r="A8" s="4" t="s">
        <v>360</v>
      </c>
      <c r="B8" s="6" t="n">
        <v>30</v>
      </c>
    </row>
    <row r="9" spans="1:2">
      <c r="A9" s="4" t="s">
        <v>361</v>
      </c>
      <c r="B9" s="6" t="n">
        <v>30</v>
      </c>
    </row>
    <row r="10" spans="1:2">
      <c r="A10" s="4" t="s">
        <v>362</v>
      </c>
      <c r="B10" s="4" t="s">
        <v>47</v>
      </c>
    </row>
    <row r="11" spans="1:2">
      <c r="A11" s="3" t="s">
        <v>363</v>
      </c>
    </row>
    <row r="12" spans="1:2">
      <c r="A12" s="4" t="s">
        <v>364</v>
      </c>
      <c r="B12" s="4" t="s">
        <v>47</v>
      </c>
    </row>
    <row r="13" spans="1:2">
      <c r="A13" s="4" t="s">
        <v>365</v>
      </c>
      <c r="B13" s="4" t="s">
        <v>47</v>
      </c>
    </row>
    <row r="14" spans="1:2">
      <c r="A14" s="4" t="s">
        <v>366</v>
      </c>
      <c r="B14" s="4" t="s">
        <v>47</v>
      </c>
    </row>
    <row r="15" spans="1:2">
      <c r="A15" s="4" t="s">
        <v>367</v>
      </c>
      <c r="B15" s="4" t="s">
        <v>47</v>
      </c>
    </row>
    <row r="16" spans="1:2">
      <c r="A16" s="4" t="s">
        <v>368</v>
      </c>
      <c r="B16" s="7" t="n">
        <v>10430000</v>
      </c>
    </row>
    <row r="17" spans="1:2">
      <c r="A17" s="4" t="s">
        <v>364</v>
      </c>
      <c r="B17" s="4" t="s">
        <v>47</v>
      </c>
    </row>
    <row r="18" spans="1:2">
      <c r="A18" s="4" t="s">
        <v>365</v>
      </c>
      <c r="B18" s="4" t="s">
        <v>47</v>
      </c>
    </row>
    <row r="19" spans="1:2">
      <c r="A19" s="4" t="s">
        <v>366</v>
      </c>
      <c r="B19" s="4" t="s">
        <v>47</v>
      </c>
    </row>
    <row r="20" spans="1:2">
      <c r="A20" s="4" t="s">
        <v>369</v>
      </c>
      <c r="B20" s="7" t="n">
        <v>29886738</v>
      </c>
    </row>
    <row r="21" spans="1:2">
      <c r="A21" s="4" t="s">
        <v>370</v>
      </c>
      <c r="B21" s="6" t="n">
        <v>8382915</v>
      </c>
    </row>
    <row r="22" spans="1:2">
      <c r="A22" s="4" t="s">
        <v>371</v>
      </c>
      <c r="B22" s="7" t="n">
        <v>8382915</v>
      </c>
    </row>
    <row r="23" spans="1:2">
      <c r="A23" s="4" t="s">
        <v>367</v>
      </c>
      <c r="B23" s="4" t="s">
        <v>47</v>
      </c>
    </row>
    <row r="24" spans="1:2">
      <c r="A24" s="4" t="s">
        <v>372</v>
      </c>
      <c r="B24" s="7" t="n">
        <v>509262</v>
      </c>
    </row>
    <row r="25" spans="1:2">
      <c r="A25" s="4" t="s">
        <v>373</v>
      </c>
      <c r="B25" s="4" t="s">
        <v>47</v>
      </c>
    </row>
    <row r="26" spans="1:2">
      <c r="A26" s="4" t="s">
        <v>374</v>
      </c>
      <c r="B26" s="4" t="s">
        <v>47</v>
      </c>
    </row>
    <row r="27" spans="1:2">
      <c r="A27" s="4" t="s">
        <v>375</v>
      </c>
      <c r="B27" s="4" t="s">
        <v>47</v>
      </c>
    </row>
    <row r="28" spans="1:2">
      <c r="A28" s="4" t="s">
        <v>376</v>
      </c>
      <c r="B28" s="7" t="n">
        <v>-405293</v>
      </c>
    </row>
    <row r="29" spans="1:2">
      <c r="A29" s="4" t="s">
        <v>377</v>
      </c>
      <c r="B29" s="6" t="n">
        <v>103969</v>
      </c>
    </row>
    <row r="30" spans="1:2">
      <c r="A30" s="4" t="s">
        <v>378</v>
      </c>
      <c r="B30" s="7" t="n">
        <v>103969</v>
      </c>
    </row>
    <row r="31" spans="1:2">
      <c r="A31" s="4" t="s">
        <v>379</v>
      </c>
      <c r="B31" s="4" t="s">
        <v>47</v>
      </c>
    </row>
    <row r="32" spans="1:2">
      <c r="A32" s="3" t="s">
        <v>380</v>
      </c>
    </row>
    <row r="33" spans="1:2">
      <c r="A33" s="4" t="s">
        <v>373</v>
      </c>
      <c r="B33" s="4" t="s">
        <v>47</v>
      </c>
    </row>
    <row r="34" spans="1:2">
      <c r="A34" s="4" t="s">
        <v>381</v>
      </c>
      <c r="B34" s="4" t="s">
        <v>47</v>
      </c>
    </row>
    <row r="35" spans="1:2">
      <c r="A35" s="4" t="s">
        <v>375</v>
      </c>
      <c r="B35" s="4" t="s">
        <v>47</v>
      </c>
    </row>
    <row r="36" spans="1:2">
      <c r="A36" s="4" t="s">
        <v>382</v>
      </c>
      <c r="B36" s="4" t="s">
        <v>47</v>
      </c>
    </row>
    <row r="37" spans="1:2">
      <c r="A37" s="4" t="s">
        <v>376</v>
      </c>
      <c r="B37" s="4" t="s">
        <v>47</v>
      </c>
    </row>
    <row r="38" spans="1:2">
      <c r="A38" s="4" t="s">
        <v>377</v>
      </c>
      <c r="B38" s="4" t="s">
        <v>47</v>
      </c>
    </row>
    <row r="39" spans="1:2">
      <c r="A39" s="4" t="s">
        <v>378</v>
      </c>
      <c r="B39" s="4" t="s">
        <v>47</v>
      </c>
    </row>
    <row r="40" spans="1:2">
      <c r="A40" s="4" t="s">
        <v>379</v>
      </c>
      <c r="B40" s="4" t="s">
        <v>47</v>
      </c>
    </row>
    <row r="41" spans="1:2">
      <c r="A41" s="4" t="s">
        <v>336</v>
      </c>
    </row>
    <row r="42" spans="1:2">
      <c r="A42" s="3" t="s">
        <v>363</v>
      </c>
    </row>
    <row r="43" spans="1:2">
      <c r="A43" s="4" t="s">
        <v>369</v>
      </c>
      <c r="B43" s="7" t="n">
        <v>29250000</v>
      </c>
    </row>
    <row r="44" spans="1:2">
      <c r="A44" s="4" t="s">
        <v>370</v>
      </c>
      <c r="B44" s="6" t="n">
        <v>695000</v>
      </c>
    </row>
    <row r="45" spans="1:2">
      <c r="A45" s="4" t="s">
        <v>371</v>
      </c>
      <c r="B45" s="6" t="n">
        <v>695000</v>
      </c>
    </row>
    <row r="46" spans="1:2">
      <c r="A46" s="4" t="s">
        <v>338</v>
      </c>
    </row>
    <row r="47" spans="1:2">
      <c r="A47" s="3" t="s">
        <v>363</v>
      </c>
    </row>
    <row r="48" spans="1:2">
      <c r="A48" s="4" t="s">
        <v>369</v>
      </c>
      <c r="B48" s="6" t="n">
        <v>9750000000</v>
      </c>
    </row>
    <row r="49" spans="1:2">
      <c r="A49" s="4" t="s">
        <v>370</v>
      </c>
      <c r="B49" s="6" t="n">
        <v>312000000</v>
      </c>
    </row>
    <row r="50" spans="1:2">
      <c r="A50" s="4" t="s">
        <v>371</v>
      </c>
      <c r="B50" s="7" t="n">
        <v>31200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9"/>
    <col customWidth="1" max="2" min="2" width="30"/>
  </cols>
  <sheetData>
    <row r="1" spans="1:2">
      <c r="A1" s="1" t="s">
        <v>383</v>
      </c>
      <c r="B1" s="2" t="s">
        <v>1</v>
      </c>
    </row>
    <row r="2" spans="1:2">
      <c r="B2" s="2" t="s">
        <v>384</v>
      </c>
    </row>
    <row r="3" spans="1:2">
      <c r="A3" s="4" t="s">
        <v>385</v>
      </c>
      <c r="B3" s="6" t="n">
        <v>30</v>
      </c>
    </row>
    <row r="4" spans="1:2">
      <c r="A4" s="4" t="s">
        <v>386</v>
      </c>
      <c r="B4" s="4" t="s">
        <v>387</v>
      </c>
    </row>
    <row r="5" spans="1:2">
      <c r="A5" s="4" t="s">
        <v>388</v>
      </c>
      <c r="B5" s="7" t="n">
        <v>8382915</v>
      </c>
    </row>
    <row r="6" spans="1:2">
      <c r="A6" s="4" t="s">
        <v>389</v>
      </c>
      <c r="B6" s="6" t="n">
        <v>30</v>
      </c>
    </row>
    <row r="7" spans="1:2">
      <c r="A7" s="4" t="s">
        <v>386</v>
      </c>
      <c r="B7" s="4" t="s">
        <v>387</v>
      </c>
    </row>
    <row r="8" spans="1:2">
      <c r="A8" s="4" t="s">
        <v>388</v>
      </c>
      <c r="B8" s="7" t="n">
        <v>838291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3"/>
  <sheetViews>
    <sheetView workbookViewId="0">
      <selection activeCell="A1" sqref="A1"/>
    </sheetView>
  </sheetViews>
  <sheetFormatPr baseColWidth="10" defaultRowHeight="15"/>
  <cols>
    <col customWidth="1" max="1" min="1" width="44"/>
    <col customWidth="1" max="2" min="2" width="37"/>
  </cols>
  <sheetData>
    <row r="1" spans="1:2">
      <c r="A1" s="1" t="s">
        <v>390</v>
      </c>
      <c r="B1" s="2" t="s">
        <v>1</v>
      </c>
    </row>
    <row r="2" spans="1:2">
      <c r="B2" s="2" t="s">
        <v>354</v>
      </c>
    </row>
    <row r="3" spans="1:2">
      <c r="A3" s="4" t="s">
        <v>355</v>
      </c>
      <c r="B3" s="6" t="n">
        <v>30</v>
      </c>
    </row>
    <row r="4" spans="1:2">
      <c r="A4" s="4" t="s">
        <v>359</v>
      </c>
      <c r="B4" s="4" t="s">
        <v>47</v>
      </c>
    </row>
    <row r="5" spans="1:2">
      <c r="A5" s="4" t="s">
        <v>360</v>
      </c>
      <c r="B5" s="6" t="n">
        <v>30</v>
      </c>
    </row>
    <row r="6" spans="1:2">
      <c r="A6" s="4" t="s">
        <v>361</v>
      </c>
      <c r="B6" s="6" t="n">
        <v>30</v>
      </c>
    </row>
    <row r="7" spans="1:2">
      <c r="A7" s="4" t="s">
        <v>362</v>
      </c>
      <c r="B7" s="4" t="s">
        <v>47</v>
      </c>
    </row>
    <row r="8" spans="1:2">
      <c r="A8" s="4" t="s">
        <v>391</v>
      </c>
      <c r="B8" s="4" t="s">
        <v>47</v>
      </c>
    </row>
    <row r="9" spans="1:2">
      <c r="A9" s="3" t="s">
        <v>392</v>
      </c>
    </row>
    <row r="10" spans="1:2">
      <c r="A10" s="4" t="s">
        <v>393</v>
      </c>
      <c r="B10" s="7" t="n">
        <v>10430000</v>
      </c>
    </row>
    <row r="11" spans="1:2">
      <c r="A11" s="4" t="s">
        <v>394</v>
      </c>
      <c r="B11" s="6" t="n">
        <v>29886738</v>
      </c>
    </row>
    <row r="12" spans="1:2">
      <c r="A12" s="4" t="s">
        <v>395</v>
      </c>
      <c r="B12" s="6" t="n">
        <v>8382915</v>
      </c>
    </row>
    <row r="13" spans="1:2">
      <c r="A13" s="4" t="s">
        <v>396</v>
      </c>
      <c r="B13" s="7" t="n">
        <v>8382915</v>
      </c>
    </row>
    <row r="14" spans="1:2">
      <c r="A14" s="4" t="s">
        <v>391</v>
      </c>
      <c r="B14" s="4" t="s">
        <v>47</v>
      </c>
    </row>
    <row r="15" spans="1:2">
      <c r="A15" s="4" t="s">
        <v>372</v>
      </c>
      <c r="B15" s="7" t="n">
        <v>509262</v>
      </c>
    </row>
    <row r="16" spans="1:2">
      <c r="A16" s="4" t="s">
        <v>376</v>
      </c>
      <c r="B16" s="6" t="n">
        <v>-405293</v>
      </c>
    </row>
    <row r="17" spans="1:2">
      <c r="A17" s="4" t="s">
        <v>377</v>
      </c>
      <c r="B17" s="6" t="n">
        <v>103969</v>
      </c>
    </row>
    <row r="18" spans="1:2">
      <c r="A18" s="4" t="s">
        <v>378</v>
      </c>
      <c r="B18" s="7" t="n">
        <v>103969</v>
      </c>
    </row>
    <row r="19" spans="1:2">
      <c r="A19" s="4" t="s">
        <v>379</v>
      </c>
      <c r="B19" s="4" t="s">
        <v>47</v>
      </c>
    </row>
    <row r="20" spans="1:2">
      <c r="A20" s="3" t="s">
        <v>380</v>
      </c>
    </row>
    <row r="21" spans="1:2">
      <c r="A21" s="4" t="s">
        <v>376</v>
      </c>
      <c r="B21" s="4" t="s">
        <v>47</v>
      </c>
    </row>
    <row r="22" spans="1:2">
      <c r="A22" s="4" t="s">
        <v>377</v>
      </c>
      <c r="B22" s="4" t="s">
        <v>47</v>
      </c>
    </row>
    <row r="23" spans="1:2">
      <c r="A23" s="4" t="s">
        <v>378</v>
      </c>
      <c r="B23" s="4" t="s">
        <v>47</v>
      </c>
    </row>
    <row r="24" spans="1:2">
      <c r="A24" s="4" t="s">
        <v>379</v>
      </c>
      <c r="B24" s="4" t="s">
        <v>47</v>
      </c>
    </row>
    <row r="25" spans="1:2">
      <c r="A25" s="4" t="s">
        <v>336</v>
      </c>
    </row>
    <row r="26" spans="1:2">
      <c r="A26" s="4" t="s">
        <v>394</v>
      </c>
      <c r="B26" s="7" t="n">
        <v>29250000</v>
      </c>
    </row>
    <row r="27" spans="1:2">
      <c r="A27" s="4" t="s">
        <v>396</v>
      </c>
      <c r="B27" s="6" t="n">
        <v>695000</v>
      </c>
    </row>
    <row r="28" spans="1:2">
      <c r="A28" s="4" t="s">
        <v>338</v>
      </c>
    </row>
    <row r="29" spans="1:2">
      <c r="A29" s="4" t="s">
        <v>394</v>
      </c>
      <c r="B29" s="6" t="n">
        <v>9750000000</v>
      </c>
    </row>
    <row r="30" spans="1:2">
      <c r="A30" s="4" t="s">
        <v>396</v>
      </c>
      <c r="B30" s="7" t="n">
        <v>312000000</v>
      </c>
    </row>
    <row r="31" spans="1:2">
      <c r="A31" s="4" t="s">
        <v>397</v>
      </c>
    </row>
    <row r="32" spans="1:2">
      <c r="A32" s="4" t="s">
        <v>355</v>
      </c>
      <c r="B32" s="6" t="n">
        <v>1000003</v>
      </c>
    </row>
    <row r="33" spans="1:2">
      <c r="A33" s="4" t="s">
        <v>359</v>
      </c>
      <c r="B33" s="6" t="n">
        <v>2</v>
      </c>
    </row>
    <row r="34" spans="1:2">
      <c r="A34" s="4" t="s">
        <v>360</v>
      </c>
      <c r="B34" s="6" t="n">
        <v>1000001</v>
      </c>
    </row>
    <row r="35" spans="1:2">
      <c r="A35" s="4" t="s">
        <v>361</v>
      </c>
      <c r="B35" s="6" t="n">
        <v>1000001</v>
      </c>
    </row>
    <row r="36" spans="1:2">
      <c r="A36" s="4" t="s">
        <v>362</v>
      </c>
      <c r="B36" s="4" t="s">
        <v>47</v>
      </c>
    </row>
    <row r="37" spans="1:2">
      <c r="A37" s="4" t="s">
        <v>394</v>
      </c>
      <c r="B37" s="7" t="n">
        <v>9750000000</v>
      </c>
    </row>
    <row r="38" spans="1:2">
      <c r="A38" s="4" t="s">
        <v>391</v>
      </c>
      <c r="B38" s="4" t="s">
        <v>47</v>
      </c>
    </row>
    <row r="39" spans="1:2">
      <c r="A39" s="3" t="s">
        <v>392</v>
      </c>
    </row>
    <row r="40" spans="1:2">
      <c r="A40" s="4" t="s">
        <v>393</v>
      </c>
      <c r="B40" s="7" t="n">
        <v>2</v>
      </c>
    </row>
    <row r="41" spans="1:2">
      <c r="A41" s="4" t="s">
        <v>394</v>
      </c>
      <c r="B41" s="6" t="n">
        <v>9750000000</v>
      </c>
    </row>
    <row r="42" spans="1:2">
      <c r="A42" s="4" t="s">
        <v>395</v>
      </c>
      <c r="B42" s="11" t="n">
        <v>0.005</v>
      </c>
    </row>
    <row r="43" spans="1:2">
      <c r="A43" s="4" t="s">
        <v>396</v>
      </c>
      <c r="B43" s="12" t="n">
        <v>0.005</v>
      </c>
    </row>
    <row r="44" spans="1:2">
      <c r="A44" s="4" t="s">
        <v>391</v>
      </c>
      <c r="B44" s="4" t="s">
        <v>47</v>
      </c>
    </row>
    <row r="45" spans="1:2">
      <c r="A45" s="4" t="s">
        <v>372</v>
      </c>
      <c r="B45" s="7" t="n">
        <v>2785163</v>
      </c>
    </row>
    <row r="46" spans="1:2">
      <c r="A46" s="4" t="s">
        <v>376</v>
      </c>
      <c r="B46" s="6" t="n">
        <v>-506697</v>
      </c>
    </row>
    <row r="47" spans="1:2">
      <c r="A47" s="4" t="s">
        <v>377</v>
      </c>
      <c r="B47" s="6" t="n">
        <v>2278466</v>
      </c>
    </row>
    <row r="48" spans="1:2">
      <c r="A48" s="4" t="s">
        <v>378</v>
      </c>
      <c r="B48" s="7" t="n">
        <v>2278466</v>
      </c>
    </row>
    <row r="49" spans="1:2">
      <c r="A49" s="4" t="s">
        <v>379</v>
      </c>
      <c r="B49" s="4" t="s">
        <v>47</v>
      </c>
    </row>
    <row r="50" spans="1:2">
      <c r="A50" s="3" t="s">
        <v>380</v>
      </c>
    </row>
    <row r="51" spans="1:2">
      <c r="A51" s="4" t="s">
        <v>372</v>
      </c>
      <c r="B51" s="4" t="s">
        <v>47</v>
      </c>
    </row>
    <row r="52" spans="1:2">
      <c r="A52" s="4" t="s">
        <v>376</v>
      </c>
      <c r="B52" s="4" t="s">
        <v>47</v>
      </c>
    </row>
    <row r="53" spans="1:2">
      <c r="A53" s="4" t="s">
        <v>377</v>
      </c>
      <c r="B53" s="4" t="s">
        <v>47</v>
      </c>
    </row>
    <row r="54" spans="1:2">
      <c r="A54" s="4" t="s">
        <v>378</v>
      </c>
      <c r="B54" s="4" t="s">
        <v>47</v>
      </c>
    </row>
    <row r="55" spans="1:2">
      <c r="A55" s="4" t="s">
        <v>379</v>
      </c>
      <c r="B55" s="4" t="s">
        <v>47</v>
      </c>
    </row>
    <row r="56" spans="1:2">
      <c r="A56" s="4" t="s">
        <v>398</v>
      </c>
    </row>
    <row r="57" spans="1:2">
      <c r="A57" s="4" t="s">
        <v>355</v>
      </c>
      <c r="B57" s="13" t="n">
        <v>0.0005</v>
      </c>
    </row>
    <row r="58" spans="1:2">
      <c r="A58" s="4" t="s">
        <v>360</v>
      </c>
      <c r="B58" s="13" t="n">
        <v>0.0005</v>
      </c>
    </row>
    <row r="59" spans="1:2">
      <c r="A59" s="4" t="s">
        <v>396</v>
      </c>
      <c r="B59" s="9" t="n">
        <v>0.0005</v>
      </c>
    </row>
    <row r="60" spans="1:2">
      <c r="A60" s="4" t="s">
        <v>399</v>
      </c>
    </row>
    <row r="61" spans="1:2">
      <c r="A61" s="4" t="s">
        <v>355</v>
      </c>
      <c r="B61" s="6" t="n">
        <v>9750000000</v>
      </c>
    </row>
    <row r="62" spans="1:2">
      <c r="A62" s="4" t="s">
        <v>360</v>
      </c>
      <c r="B62" s="6" t="n">
        <v>9750000000</v>
      </c>
    </row>
    <row r="63" spans="1:2">
      <c r="A63" s="4" t="s">
        <v>396</v>
      </c>
      <c r="B63" s="7" t="n">
        <v>975000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73"/>
    <col customWidth="1" max="2" min="2" width="30"/>
  </cols>
  <sheetData>
    <row r="1" spans="1:2">
      <c r="A1" s="1" t="s">
        <v>400</v>
      </c>
      <c r="B1" s="2" t="s">
        <v>1</v>
      </c>
    </row>
    <row r="2" spans="1:2">
      <c r="B2" s="2" t="s">
        <v>384</v>
      </c>
    </row>
    <row r="3" spans="1:2">
      <c r="A3" s="4" t="s">
        <v>401</v>
      </c>
    </row>
    <row r="4" spans="1:2">
      <c r="A4" s="4" t="s">
        <v>385</v>
      </c>
      <c r="B4" s="6" t="n">
        <v>30</v>
      </c>
    </row>
    <row r="5" spans="1:2">
      <c r="A5" s="4" t="s">
        <v>386</v>
      </c>
      <c r="B5" s="4" t="s">
        <v>387</v>
      </c>
    </row>
    <row r="6" spans="1:2">
      <c r="A6" s="4" t="s">
        <v>388</v>
      </c>
      <c r="B6" s="7" t="n">
        <v>8382915</v>
      </c>
    </row>
    <row r="7" spans="1:2">
      <c r="A7" s="4" t="s">
        <v>389</v>
      </c>
      <c r="B7" s="6" t="n">
        <v>30</v>
      </c>
    </row>
    <row r="8" spans="1:2">
      <c r="A8" s="4" t="s">
        <v>386</v>
      </c>
      <c r="B8" s="4" t="s">
        <v>387</v>
      </c>
    </row>
    <row r="9" spans="1:2">
      <c r="A9" s="4" t="s">
        <v>388</v>
      </c>
      <c r="B9" s="7" t="n">
        <v>8382915</v>
      </c>
    </row>
    <row r="10" spans="1:2">
      <c r="A10" s="4" t="s">
        <v>402</v>
      </c>
    </row>
    <row r="11" spans="1:2">
      <c r="A11" s="4" t="s">
        <v>385</v>
      </c>
      <c r="B11" s="6" t="n">
        <v>1</v>
      </c>
    </row>
    <row r="12" spans="1:2">
      <c r="A12" s="4" t="s">
        <v>386</v>
      </c>
      <c r="B12" s="4" t="s">
        <v>332</v>
      </c>
    </row>
    <row r="13" spans="1:2">
      <c r="A13" s="4" t="s">
        <v>388</v>
      </c>
      <c r="B13" s="7" t="n">
        <v>9750000000</v>
      </c>
    </row>
    <row r="14" spans="1:2">
      <c r="A14" s="4" t="s">
        <v>389</v>
      </c>
      <c r="B14" s="6" t="n">
        <v>1</v>
      </c>
    </row>
    <row r="15" spans="1:2">
      <c r="A15" s="4" t="s">
        <v>386</v>
      </c>
      <c r="B15" s="4" t="s">
        <v>332</v>
      </c>
    </row>
    <row r="16" spans="1:2">
      <c r="A16" s="4" t="s">
        <v>388</v>
      </c>
      <c r="B16" s="7" t="n">
        <v>9750000000</v>
      </c>
    </row>
    <row r="17" spans="1:2">
      <c r="A17" s="4" t="s">
        <v>403</v>
      </c>
    </row>
    <row r="18" spans="1:2">
      <c r="A18" s="4" t="s">
        <v>385</v>
      </c>
      <c r="B18" s="6" t="n">
        <v>1000000</v>
      </c>
    </row>
    <row r="19" spans="1:2">
      <c r="A19" s="4" t="s">
        <v>388</v>
      </c>
      <c r="B19" s="9" t="n">
        <v>0.0005</v>
      </c>
    </row>
    <row r="20" spans="1:2">
      <c r="A20" s="4" t="s">
        <v>389</v>
      </c>
      <c r="B20" s="6" t="n">
        <v>1000000</v>
      </c>
    </row>
    <row r="21" spans="1:2">
      <c r="A21" s="4" t="s">
        <v>388</v>
      </c>
      <c r="B21" s="9" t="n">
        <v>0.0005</v>
      </c>
    </row>
    <row r="22" spans="1:2">
      <c r="A22" s="4" t="s">
        <v>404</v>
      </c>
    </row>
    <row r="23" spans="1:2">
      <c r="A23" s="4" t="s">
        <v>385</v>
      </c>
      <c r="B23" s="6" t="n">
        <v>1000000</v>
      </c>
    </row>
    <row r="24" spans="1:2">
      <c r="A24" s="4" t="s">
        <v>388</v>
      </c>
      <c r="B24" s="7" t="n">
        <v>2</v>
      </c>
    </row>
    <row r="25" spans="1:2">
      <c r="A25" s="4" t="s">
        <v>389</v>
      </c>
      <c r="B25" s="6" t="n">
        <v>1000001</v>
      </c>
    </row>
    <row r="26" spans="1:2">
      <c r="A26" s="4" t="s">
        <v>388</v>
      </c>
      <c r="B26" s="7" t="n">
        <v>2</v>
      </c>
    </row>
    <row r="27" spans="1:2">
      <c r="A27" s="4" t="s">
        <v>405</v>
      </c>
    </row>
    <row r="28" spans="1:2">
      <c r="A28" s="4" t="s">
        <v>386</v>
      </c>
      <c r="B28" s="4" t="s">
        <v>406</v>
      </c>
    </row>
    <row r="29" spans="1:2">
      <c r="A29" s="4" t="s">
        <v>386</v>
      </c>
      <c r="B29" s="4" t="s">
        <v>406</v>
      </c>
    </row>
    <row r="30" spans="1:2">
      <c r="A30" s="4" t="s">
        <v>407</v>
      </c>
    </row>
    <row r="31" spans="1:2">
      <c r="A31" s="4" t="s">
        <v>386</v>
      </c>
      <c r="B31" s="4" t="s">
        <v>408</v>
      </c>
    </row>
    <row r="32" spans="1:2">
      <c r="A32" s="4" t="s">
        <v>386</v>
      </c>
      <c r="B32" s="4" t="s">
        <v>40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8"/>
    <col customWidth="1" max="2" min="2" width="15"/>
    <col customWidth="1" max="3" min="3" width="14"/>
  </cols>
  <sheetData>
    <row r="1" spans="1:3">
      <c r="A1" s="1" t="s">
        <v>409</v>
      </c>
      <c r="B1" s="2" t="s">
        <v>1</v>
      </c>
    </row>
    <row r="2" spans="1:3">
      <c r="B2" s="2" t="s">
        <v>2</v>
      </c>
      <c r="C2" s="2" t="s">
        <v>28</v>
      </c>
    </row>
    <row r="3" spans="1:3">
      <c r="A3" s="4" t="s">
        <v>410</v>
      </c>
      <c r="B3" s="6" t="n">
        <v>1814955065</v>
      </c>
      <c r="C3" s="6" t="n">
        <v>22711924</v>
      </c>
    </row>
    <row r="4" spans="1:3">
      <c r="A4" s="4" t="s">
        <v>411</v>
      </c>
      <c r="B4" s="7" t="n">
        <v>7917</v>
      </c>
    </row>
    <row r="5" spans="1:3">
      <c r="A5" s="4" t="s">
        <v>412</v>
      </c>
    </row>
    <row r="6" spans="1:3">
      <c r="A6" s="4" t="s">
        <v>410</v>
      </c>
      <c r="B6" s="6" t="n">
        <v>1000001</v>
      </c>
    </row>
    <row r="7" spans="1:3">
      <c r="A7" s="4" t="s">
        <v>413</v>
      </c>
    </row>
    <row r="8" spans="1:3">
      <c r="A8" s="4" t="s">
        <v>410</v>
      </c>
      <c r="B8" s="6" t="n">
        <v>100000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1"/>
    <col customWidth="1" max="2" min="2" width="15"/>
    <col customWidth="1" max="3" min="3" width="14"/>
  </cols>
  <sheetData>
    <row r="1" spans="1:3">
      <c r="A1" s="1" t="s">
        <v>414</v>
      </c>
      <c r="B1" s="2" t="s">
        <v>1</v>
      </c>
    </row>
    <row r="2" spans="1:3">
      <c r="B2" s="2" t="s">
        <v>2</v>
      </c>
      <c r="C2" s="2" t="s">
        <v>84</v>
      </c>
    </row>
    <row r="3" spans="1:3">
      <c r="A3" s="3" t="s">
        <v>415</v>
      </c>
    </row>
    <row r="4" spans="1:3">
      <c r="A4" s="4" t="s">
        <v>106</v>
      </c>
      <c r="B4" s="7" t="n">
        <v>4900831</v>
      </c>
      <c r="C4" s="7" t="n">
        <v>45129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r="A1" s="1" t="s">
        <v>416</v>
      </c>
      <c r="B1" s="2" t="s">
        <v>2</v>
      </c>
      <c r="C1" s="2" t="s">
        <v>28</v>
      </c>
    </row>
    <row r="2" spans="1:3">
      <c r="A2" s="3" t="s">
        <v>417</v>
      </c>
    </row>
    <row r="3" spans="1:3">
      <c r="A3" s="4" t="s">
        <v>418</v>
      </c>
      <c r="B3" s="7" t="n">
        <v>209192</v>
      </c>
      <c r="C3" s="7" t="n">
        <v>20919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13"/>
    <col customWidth="1" max="5" min="5" width="27"/>
    <col customWidth="1" max="6" min="6" width="20"/>
    <col customWidth="1" max="7" min="7" width="13"/>
  </cols>
  <sheetData>
    <row r="1" spans="1:7">
      <c r="A1" s="1" t="s">
        <v>111</v>
      </c>
      <c r="B1" s="2" t="s">
        <v>112</v>
      </c>
      <c r="C1" s="2" t="s">
        <v>113</v>
      </c>
      <c r="D1" s="2" t="s">
        <v>114</v>
      </c>
      <c r="E1" s="2" t="s">
        <v>115</v>
      </c>
      <c r="F1" s="2" t="s">
        <v>116</v>
      </c>
      <c r="G1" s="2" t="s">
        <v>117</v>
      </c>
    </row>
    <row r="2" spans="1:7">
      <c r="A2" s="4" t="s">
        <v>118</v>
      </c>
      <c r="B2" s="7" t="n">
        <v>987000</v>
      </c>
      <c r="C2" s="7" t="n">
        <v>17534</v>
      </c>
      <c r="D2" s="7" t="n">
        <v>2271</v>
      </c>
      <c r="E2" s="7" t="n">
        <v>22526096</v>
      </c>
      <c r="F2" s="7" t="n">
        <v>-37257388</v>
      </c>
      <c r="G2" s="7" t="n">
        <v>-13724487</v>
      </c>
    </row>
    <row r="3" spans="1:7">
      <c r="A3" s="4" t="s">
        <v>119</v>
      </c>
      <c r="B3" s="6" t="n">
        <v>3</v>
      </c>
      <c r="C3" s="6" t="n">
        <v>175338</v>
      </c>
      <c r="D3" s="6" t="n">
        <v>22711924</v>
      </c>
    </row>
    <row r="4" spans="1:7">
      <c r="A4" s="4" t="s">
        <v>120</v>
      </c>
      <c r="B4" s="4" t="s">
        <v>47</v>
      </c>
      <c r="C4" s="4" t="s">
        <v>47</v>
      </c>
      <c r="D4" s="7" t="n">
        <v>1</v>
      </c>
      <c r="E4" s="6" t="n">
        <v>13</v>
      </c>
      <c r="F4" s="4" t="s">
        <v>47</v>
      </c>
      <c r="G4" s="6" t="n">
        <v>14</v>
      </c>
    </row>
    <row r="5" spans="1:7">
      <c r="A5" s="4" t="s">
        <v>121</v>
      </c>
      <c r="B5" s="4" t="s">
        <v>47</v>
      </c>
      <c r="D5" s="6" t="n">
        <v>7500</v>
      </c>
    </row>
    <row r="6" spans="1:7">
      <c r="A6" s="4" t="s">
        <v>122</v>
      </c>
      <c r="D6" s="7" t="n">
        <v>139429</v>
      </c>
      <c r="E6" s="6" t="n">
        <v>41642</v>
      </c>
      <c r="F6" s="4" t="s">
        <v>47</v>
      </c>
      <c r="G6" s="6" t="n">
        <v>181071</v>
      </c>
    </row>
    <row r="7" spans="1:7">
      <c r="A7" s="4" t="s">
        <v>123</v>
      </c>
      <c r="D7" s="6" t="n">
        <v>1394298115</v>
      </c>
    </row>
    <row r="8" spans="1:7">
      <c r="A8" s="4" t="s">
        <v>124</v>
      </c>
      <c r="D8" s="7" t="n">
        <v>39794</v>
      </c>
      <c r="E8" s="6" t="n">
        <v>199359</v>
      </c>
      <c r="F8" s="4" t="s">
        <v>47</v>
      </c>
      <c r="G8" s="6" t="n">
        <v>239153</v>
      </c>
    </row>
    <row r="9" spans="1:7">
      <c r="A9" s="4" t="s">
        <v>125</v>
      </c>
      <c r="D9" s="6" t="n">
        <v>397937526</v>
      </c>
    </row>
    <row r="10" spans="1:7">
      <c r="A10" s="4" t="s">
        <v>126</v>
      </c>
      <c r="E10" s="6" t="n">
        <v>762275</v>
      </c>
      <c r="F10" s="4" t="s">
        <v>47</v>
      </c>
      <c r="G10" s="6" t="n">
        <v>762275</v>
      </c>
    </row>
    <row r="11" spans="1:7">
      <c r="A11" s="4" t="s">
        <v>127</v>
      </c>
      <c r="E11" s="6" t="n">
        <v>7917</v>
      </c>
      <c r="F11" s="4" t="s">
        <v>47</v>
      </c>
      <c r="G11" s="6" t="n">
        <v>7917</v>
      </c>
    </row>
    <row r="12" spans="1:7">
      <c r="A12" s="4" t="s">
        <v>128</v>
      </c>
      <c r="F12" s="7" t="n">
        <v>4900831</v>
      </c>
      <c r="G12" s="6" t="n">
        <v>4900831</v>
      </c>
    </row>
    <row r="13" spans="1:7">
      <c r="A13" s="4" t="s">
        <v>129</v>
      </c>
      <c r="B13" s="7" t="n">
        <v>987000</v>
      </c>
      <c r="C13" s="7" t="n">
        <v>17534</v>
      </c>
      <c r="D13" s="7" t="n">
        <v>181495</v>
      </c>
      <c r="E13" s="7" t="n">
        <v>23537302</v>
      </c>
      <c r="F13" s="7" t="n">
        <v>-32356557</v>
      </c>
      <c r="G13" s="7" t="n">
        <v>-7633226</v>
      </c>
    </row>
    <row r="14" spans="1:7">
      <c r="A14" s="4" t="s">
        <v>130</v>
      </c>
      <c r="B14" s="6" t="n">
        <v>3</v>
      </c>
      <c r="C14" s="6" t="n">
        <v>175338</v>
      </c>
      <c r="D14" s="6" t="n">
        <v>181495506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31</v>
      </c>
      <c r="B1" s="2" t="s">
        <v>1</v>
      </c>
    </row>
    <row r="2" spans="1:3">
      <c r="B2" s="2" t="s">
        <v>2</v>
      </c>
      <c r="C2" s="2" t="s">
        <v>84</v>
      </c>
    </row>
    <row r="3" spans="1:3">
      <c r="A3" s="3" t="s">
        <v>132</v>
      </c>
    </row>
    <row r="4" spans="1:3">
      <c r="A4" s="4" t="s">
        <v>106</v>
      </c>
      <c r="B4" s="7" t="n">
        <v>4900831</v>
      </c>
      <c r="C4" s="7" t="n">
        <v>451299</v>
      </c>
    </row>
    <row r="5" spans="1:3">
      <c r="A5" s="3" t="s">
        <v>133</v>
      </c>
    </row>
    <row r="6" spans="1:3">
      <c r="A6" s="4" t="s">
        <v>134</v>
      </c>
      <c r="B6" s="6" t="n">
        <v>1275</v>
      </c>
      <c r="C6" s="6" t="n">
        <v>2292</v>
      </c>
    </row>
    <row r="7" spans="1:3">
      <c r="A7" s="4" t="s">
        <v>135</v>
      </c>
      <c r="B7" s="6" t="n">
        <v>34293</v>
      </c>
      <c r="C7" s="6" t="n">
        <v>7950</v>
      </c>
    </row>
    <row r="8" spans="1:3">
      <c r="A8" s="4" t="s">
        <v>136</v>
      </c>
      <c r="B8" s="6" t="n">
        <v>40647</v>
      </c>
      <c r="C8" s="7" t="n">
        <v>-471468</v>
      </c>
    </row>
    <row r="9" spans="1:3">
      <c r="A9" s="4" t="s">
        <v>137</v>
      </c>
      <c r="B9" s="6" t="n">
        <v>-635620</v>
      </c>
      <c r="C9" s="4" t="s">
        <v>47</v>
      </c>
    </row>
    <row r="10" spans="1:3">
      <c r="A10" s="4" t="s">
        <v>138</v>
      </c>
      <c r="B10" s="6" t="n">
        <v>239153</v>
      </c>
      <c r="C10" s="4" t="s">
        <v>47</v>
      </c>
    </row>
    <row r="11" spans="1:3">
      <c r="A11" s="4" t="s">
        <v>103</v>
      </c>
      <c r="B11" s="6" t="n">
        <v>-15843</v>
      </c>
      <c r="C11" s="4" t="s">
        <v>47</v>
      </c>
    </row>
    <row r="12" spans="1:3">
      <c r="A12" s="4" t="s">
        <v>139</v>
      </c>
      <c r="B12" s="6" t="n">
        <v>14</v>
      </c>
      <c r="C12" s="4" t="s">
        <v>47</v>
      </c>
    </row>
    <row r="13" spans="1:3">
      <c r="A13" s="4" t="s">
        <v>140</v>
      </c>
      <c r="B13" s="6" t="n">
        <v>7917</v>
      </c>
      <c r="C13" s="7" t="n">
        <v>61</v>
      </c>
    </row>
    <row r="14" spans="1:3">
      <c r="A14" s="3" t="s">
        <v>141</v>
      </c>
    </row>
    <row r="15" spans="1:3">
      <c r="A15" s="4" t="s">
        <v>31</v>
      </c>
      <c r="B15" s="7" t="n">
        <v>-30793</v>
      </c>
      <c r="C15" s="6" t="n">
        <v>6857</v>
      </c>
    </row>
    <row r="16" spans="1:3">
      <c r="A16" s="4" t="s">
        <v>142</v>
      </c>
      <c r="B16" s="4" t="s">
        <v>47</v>
      </c>
      <c r="C16" s="6" t="n">
        <v>-412500</v>
      </c>
    </row>
    <row r="17" spans="1:3">
      <c r="A17" s="4" t="s">
        <v>143</v>
      </c>
      <c r="B17" s="7" t="n">
        <v>-3693</v>
      </c>
      <c r="C17" s="6" t="n">
        <v>113</v>
      </c>
    </row>
    <row r="18" spans="1:3">
      <c r="A18" s="4" t="s">
        <v>43</v>
      </c>
      <c r="B18" s="6" t="n">
        <v>-415025</v>
      </c>
      <c r="C18" s="7" t="n">
        <v>31544</v>
      </c>
    </row>
    <row r="19" spans="1:3">
      <c r="A19" s="4" t="s">
        <v>44</v>
      </c>
      <c r="B19" s="6" t="n">
        <v>-7520</v>
      </c>
      <c r="C19" s="4" t="s">
        <v>47</v>
      </c>
    </row>
    <row r="20" spans="1:3">
      <c r="A20" s="4" t="s">
        <v>45</v>
      </c>
      <c r="B20" s="6" t="n">
        <v>-56397</v>
      </c>
      <c r="C20" s="4" t="s">
        <v>47</v>
      </c>
    </row>
    <row r="21" spans="1:3">
      <c r="A21" s="4" t="s">
        <v>46</v>
      </c>
      <c r="B21" s="6" t="n">
        <v>-585497</v>
      </c>
      <c r="C21" s="7" t="n">
        <v>134816</v>
      </c>
    </row>
    <row r="22" spans="1:3">
      <c r="A22" s="4" t="s">
        <v>144</v>
      </c>
      <c r="B22" s="6" t="n">
        <v>3473742</v>
      </c>
      <c r="C22" s="7" t="n">
        <v>-249036</v>
      </c>
    </row>
    <row r="23" spans="1:3">
      <c r="A23" s="3" t="s">
        <v>145</v>
      </c>
    </row>
    <row r="24" spans="1:3">
      <c r="A24" s="4" t="s">
        <v>146</v>
      </c>
      <c r="B24" s="6" t="n">
        <v>75000</v>
      </c>
      <c r="C24" s="4" t="s">
        <v>47</v>
      </c>
    </row>
    <row r="25" spans="1:3">
      <c r="A25" s="4" t="s">
        <v>147</v>
      </c>
      <c r="B25" s="6" t="n">
        <v>-613351</v>
      </c>
      <c r="C25" s="4" t="s">
        <v>47</v>
      </c>
    </row>
    <row r="26" spans="1:3">
      <c r="A26" s="4" t="s">
        <v>148</v>
      </c>
      <c r="B26" s="6" t="n">
        <v>-310000</v>
      </c>
      <c r="C26" s="4" t="s">
        <v>47</v>
      </c>
    </row>
    <row r="27" spans="1:3">
      <c r="A27" s="4" t="s">
        <v>149</v>
      </c>
      <c r="B27" s="7" t="n">
        <v>-517792</v>
      </c>
      <c r="C27" s="4" t="s">
        <v>47</v>
      </c>
    </row>
    <row r="28" spans="1:3">
      <c r="A28" s="4" t="s">
        <v>150</v>
      </c>
      <c r="B28" s="4" t="s">
        <v>47</v>
      </c>
      <c r="C28" s="7" t="n">
        <v>67000</v>
      </c>
    </row>
    <row r="29" spans="1:3">
      <c r="A29" s="4" t="s">
        <v>151</v>
      </c>
      <c r="B29" s="4" t="s">
        <v>47</v>
      </c>
      <c r="C29" s="6" t="n">
        <v>19875</v>
      </c>
    </row>
    <row r="30" spans="1:3">
      <c r="A30" s="4" t="s">
        <v>152</v>
      </c>
      <c r="B30" s="4" t="s">
        <v>47</v>
      </c>
      <c r="C30" s="6" t="n">
        <v>175000</v>
      </c>
    </row>
    <row r="31" spans="1:3">
      <c r="A31" s="4" t="s">
        <v>153</v>
      </c>
      <c r="B31" s="7" t="n">
        <v>-1366143</v>
      </c>
      <c r="C31" s="6" t="n">
        <v>261875</v>
      </c>
    </row>
    <row r="32" spans="1:3">
      <c r="A32" s="4" t="s">
        <v>154</v>
      </c>
      <c r="B32" s="6" t="n">
        <v>2107599</v>
      </c>
      <c r="C32" s="6" t="n">
        <v>12839</v>
      </c>
    </row>
    <row r="33" spans="1:3">
      <c r="A33" s="4" t="s">
        <v>155</v>
      </c>
      <c r="B33" s="6" t="n">
        <v>37153</v>
      </c>
      <c r="C33" s="6" t="n">
        <v>13129</v>
      </c>
    </row>
    <row r="34" spans="1:3">
      <c r="A34" s="4" t="s">
        <v>156</v>
      </c>
      <c r="B34" s="6" t="n">
        <v>2144752</v>
      </c>
      <c r="C34" s="7" t="n">
        <v>25968</v>
      </c>
    </row>
    <row r="35" spans="1:3">
      <c r="A35" s="3" t="s">
        <v>157</v>
      </c>
    </row>
    <row r="36" spans="1:3">
      <c r="A36" s="4" t="s">
        <v>158</v>
      </c>
      <c r="B36" s="7" t="n">
        <v>171440</v>
      </c>
      <c r="C36" s="4" t="s">
        <v>47</v>
      </c>
    </row>
    <row r="37" spans="1:3">
      <c r="A37" s="4" t="s">
        <v>159</v>
      </c>
      <c r="B37" s="4" t="s">
        <v>47</v>
      </c>
      <c r="C37" s="4" t="s">
        <v>47</v>
      </c>
    </row>
    <row r="38" spans="1:3">
      <c r="A38" s="3" t="s">
        <v>160</v>
      </c>
    </row>
    <row r="39" spans="1:3">
      <c r="A39" s="4" t="s">
        <v>161</v>
      </c>
      <c r="B39" s="7" t="n">
        <v>181071</v>
      </c>
      <c r="C39" s="7" t="n">
        <v>63064</v>
      </c>
    </row>
    <row r="40" spans="1:3">
      <c r="A40" s="4" t="s">
        <v>126</v>
      </c>
      <c r="B40" s="7" t="n">
        <v>762275</v>
      </c>
      <c r="C40" s="4" t="s">
        <v>47</v>
      </c>
    </row>
    <row r="41" spans="1:3">
      <c r="A41" s="4" t="s">
        <v>162</v>
      </c>
      <c r="B41" s="4" t="s">
        <v>47</v>
      </c>
      <c r="C41" s="7" t="n">
        <v>1395</v>
      </c>
    </row>
    <row r="42" spans="1:3">
      <c r="A42" s="4" t="s">
        <v>163</v>
      </c>
      <c r="B42" s="4" t="s">
        <v>47</v>
      </c>
      <c r="C42" s="6" t="n">
        <v>66583</v>
      </c>
    </row>
    <row r="43" spans="1:3">
      <c r="A43" s="4" t="s">
        <v>164</v>
      </c>
      <c r="B43" s="4" t="s">
        <v>47</v>
      </c>
      <c r="C43" s="7" t="n">
        <v>12162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73</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BALANCE SHEETS</vt:lpstr>
      <vt:lpstr>BALANCE SHEETS (Parenthetical)</vt:lpstr>
      <vt:lpstr>STATEMENTS OF OPERATIONS (Unaud</vt:lpstr>
      <vt:lpstr>STATEMENT OF CHANGE IN STOCKOLD</vt:lpstr>
      <vt:lpstr>STATEMENTS OF CASH FLOWS (Unaud</vt:lpstr>
      <vt:lpstr>Organization and Operations</vt:lpstr>
      <vt:lpstr>Summary of Significant Accounti</vt:lpstr>
      <vt:lpstr>Convertible Note Payable</vt:lpstr>
      <vt:lpstr>Convertible Notes Payable Relat</vt:lpstr>
      <vt:lpstr>Notes Payable</vt:lpstr>
      <vt:lpstr>Notes Payables Related Party</vt:lpstr>
      <vt:lpstr>Derivative Financial Instrument</vt:lpstr>
      <vt:lpstr>Stockholders Deficit</vt:lpstr>
      <vt:lpstr>Warrants</vt:lpstr>
      <vt:lpstr>Options</vt:lpstr>
      <vt:lpstr>Other Income</vt:lpstr>
      <vt:lpstr>Income Taxes</vt:lpstr>
      <vt:lpstr>Commitment and Contingencies</vt:lpstr>
      <vt:lpstr>Subsequent Events</vt:lpstr>
      <vt:lpstr>Summary of Significant Accoun21</vt:lpstr>
      <vt:lpstr>Disclosure - Summary of Signifi</vt:lpstr>
      <vt:lpstr>Convertible Notes Payable (Tabl</vt:lpstr>
      <vt:lpstr>Notes Payable (Tables)</vt:lpstr>
      <vt:lpstr>Derivative Financial Instrume25</vt:lpstr>
      <vt:lpstr>Warrants  (Tables)</vt:lpstr>
      <vt:lpstr>Options (Tables)</vt:lpstr>
      <vt:lpstr>Organization and Operations (De</vt:lpstr>
      <vt:lpstr>Summary of Significant Accoun29</vt:lpstr>
      <vt:lpstr>Summary of Significant Accoun30</vt:lpstr>
      <vt:lpstr>Convertible Notes Payable (Deta</vt:lpstr>
      <vt:lpstr>Convertible Notes Payable (De32</vt:lpstr>
      <vt:lpstr>Convertible Notes Payable - Rel</vt:lpstr>
      <vt:lpstr>Notes Payable (Details)</vt:lpstr>
      <vt:lpstr>Notes Payable (Details Narrativ</vt:lpstr>
      <vt:lpstr>Notes Payable - Related Parties</vt:lpstr>
      <vt:lpstr>Derivative Financial Instrume37</vt:lpstr>
      <vt:lpstr>Derivative Financial Instrume38</vt:lpstr>
      <vt:lpstr>Stockholders Deficit (Details N</vt:lpstr>
      <vt:lpstr>Warrants (Details)</vt:lpstr>
      <vt:lpstr>Warrants (Details 1)</vt:lpstr>
      <vt:lpstr>Options (Details)</vt:lpstr>
      <vt:lpstr>Options (Details 1)</vt:lpstr>
      <vt:lpstr>Options (Details Narrative)</vt:lpstr>
      <vt:lpstr>Income Tax (Details Narrative)</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23T06:04:51Z</dcterms:created>
  <dcterms:modified xmlns:dcterms="http://purl.org/dc/terms/" xmlns:xsi="http://www.w3.org/2001/XMLSchema-instance" xsi:type="dcterms:W3CDTF">2016-05-23T06:04:51Z</dcterms:modified>
  <dc:title xmlns:dc="http://purl.org/dc/elements/1.1/">Untitled</dc:title>
  <dc:description xmlns:dc="http://purl.org/dc/elements/1.1/"/>
  <dc:subject xmlns:dc="http://purl.org/dc/elements/1.1/"/>
  <cp:keywords/>
  <cp:category/>
</cp:coreProperties>
</file>